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Other receivables and prepaymen" sheetId="10" state="visible" r:id="rId10"/>
    <sheet xmlns:r="http://schemas.openxmlformats.org/officeDocument/2006/relationships" name="Inventories" sheetId="11" state="visible" r:id="rId11"/>
    <sheet xmlns:r="http://schemas.openxmlformats.org/officeDocument/2006/relationships" name="Plant and equipment, net"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Bank loan" sheetId="15" state="visible" r:id="rId15"/>
    <sheet xmlns:r="http://schemas.openxmlformats.org/officeDocument/2006/relationships" name="Convertible loan" sheetId="16" state="visible" r:id="rId16"/>
    <sheet xmlns:r="http://schemas.openxmlformats.org/officeDocument/2006/relationships" name="Other payables and accrued liab" sheetId="17" state="visible" r:id="rId17"/>
    <sheet xmlns:r="http://schemas.openxmlformats.org/officeDocument/2006/relationships" name="Deferred income" sheetId="18" state="visible" r:id="rId18"/>
    <sheet xmlns:r="http://schemas.openxmlformats.org/officeDocument/2006/relationships" name="Statutory reserves" sheetId="19" state="visible" r:id="rId19"/>
    <sheet xmlns:r="http://schemas.openxmlformats.org/officeDocument/2006/relationships" name="Related party and shareholder 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Tables)" sheetId="23" state="visible" r:id="rId23"/>
    <sheet xmlns:r="http://schemas.openxmlformats.org/officeDocument/2006/relationships" name="Other receivables and prepaym_2" sheetId="24" state="visible" r:id="rId24"/>
    <sheet xmlns:r="http://schemas.openxmlformats.org/officeDocument/2006/relationships" name="Inventories (Tables)" sheetId="25" state="visible" r:id="rId25"/>
    <sheet xmlns:r="http://schemas.openxmlformats.org/officeDocument/2006/relationships" name="Plant and equipment, net (Table" sheetId="26" state="visible" r:id="rId26"/>
    <sheet xmlns:r="http://schemas.openxmlformats.org/officeDocument/2006/relationships" name="Goodwill (Tables)" sheetId="27" state="visible" r:id="rId27"/>
    <sheet xmlns:r="http://schemas.openxmlformats.org/officeDocument/2006/relationships" name="Leases (Tables)" sheetId="28" state="visible" r:id="rId28"/>
    <sheet xmlns:r="http://schemas.openxmlformats.org/officeDocument/2006/relationships" name="Bank loan (Tables)" sheetId="29" state="visible" r:id="rId29"/>
    <sheet xmlns:r="http://schemas.openxmlformats.org/officeDocument/2006/relationships" name="Convertible loan (Tables)" sheetId="30" state="visible" r:id="rId30"/>
    <sheet xmlns:r="http://schemas.openxmlformats.org/officeDocument/2006/relationships" name="Other payables and accrued li_2" sheetId="31" state="visible" r:id="rId31"/>
    <sheet xmlns:r="http://schemas.openxmlformats.org/officeDocument/2006/relationships" name="Deferred income (Tables)" sheetId="32" state="visible" r:id="rId32"/>
    <sheet xmlns:r="http://schemas.openxmlformats.org/officeDocument/2006/relationships" name="Related party and shareholder_2" sheetId="33" state="visible" r:id="rId33"/>
    <sheet xmlns:r="http://schemas.openxmlformats.org/officeDocument/2006/relationships" name="Nature of Operations and Cont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Accounts receivable (Details)" sheetId="41" state="visible" r:id="rId41"/>
    <sheet xmlns:r="http://schemas.openxmlformats.org/officeDocument/2006/relationships" name="Other receivables and prepaym_3" sheetId="42" state="visible" r:id="rId42"/>
    <sheet xmlns:r="http://schemas.openxmlformats.org/officeDocument/2006/relationships" name="Inventories (Details)" sheetId="43" state="visible" r:id="rId43"/>
    <sheet xmlns:r="http://schemas.openxmlformats.org/officeDocument/2006/relationships" name="Plant and equipment, net (Detai" sheetId="44" state="visible" r:id="rId44"/>
    <sheet xmlns:r="http://schemas.openxmlformats.org/officeDocument/2006/relationships" name="Plant and equipment, net (Det_2" sheetId="45" state="visible" r:id="rId45"/>
    <sheet xmlns:r="http://schemas.openxmlformats.org/officeDocument/2006/relationships" name="Goodwill (Details)"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Leases (Details Narrative)" sheetId="50" state="visible" r:id="rId50"/>
    <sheet xmlns:r="http://schemas.openxmlformats.org/officeDocument/2006/relationships" name="Bank loan (Details)" sheetId="51" state="visible" r:id="rId51"/>
    <sheet xmlns:r="http://schemas.openxmlformats.org/officeDocument/2006/relationships" name="Convertible Loan (Details)" sheetId="52" state="visible" r:id="rId52"/>
    <sheet xmlns:r="http://schemas.openxmlformats.org/officeDocument/2006/relationships" name="Convertible loan (Details Narra" sheetId="53" state="visible" r:id="rId53"/>
    <sheet xmlns:r="http://schemas.openxmlformats.org/officeDocument/2006/relationships" name="Other payables and accrued li_3" sheetId="54" state="visible" r:id="rId54"/>
    <sheet xmlns:r="http://schemas.openxmlformats.org/officeDocument/2006/relationships" name="Deferred income (Details)" sheetId="55" state="visible" r:id="rId55"/>
    <sheet xmlns:r="http://schemas.openxmlformats.org/officeDocument/2006/relationships" name="Statutory reserves (Details Nar" sheetId="56" state="visible" r:id="rId56"/>
    <sheet xmlns:r="http://schemas.openxmlformats.org/officeDocument/2006/relationships" name="Related party and shareholder_3" sheetId="57" state="visible" r:id="rId57"/>
    <sheet xmlns:r="http://schemas.openxmlformats.org/officeDocument/2006/relationships" name="Related party and shareholder_4"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537</t>
        </is>
      </c>
      <c r="C12" s="4" t="inlineStr">
        <is>
          <t xml:space="preserve"> </t>
        </is>
      </c>
    </row>
    <row r="13">
      <c r="A13" s="4" t="inlineStr">
        <is>
          <t>Entity Registrant Name</t>
        </is>
      </c>
      <c r="B13" s="4" t="inlineStr">
        <is>
          <t>Value Exchange International, Inc.</t>
        </is>
      </c>
      <c r="C13" s="4" t="inlineStr">
        <is>
          <t xml:space="preserve"> </t>
        </is>
      </c>
    </row>
    <row r="14">
      <c r="A14" s="4" t="inlineStr">
        <is>
          <t>Entity Central Index Key</t>
        </is>
      </c>
      <c r="B14" s="4" t="inlineStr">
        <is>
          <t>0001417664</t>
        </is>
      </c>
      <c r="C14" s="4" t="inlineStr">
        <is>
          <t xml:space="preserve"> </t>
        </is>
      </c>
    </row>
    <row r="15">
      <c r="A15" s="4" t="inlineStr">
        <is>
          <t>Entity Tax Identification Number</t>
        </is>
      </c>
      <c r="B15" s="4" t="inlineStr">
        <is>
          <t>26-37673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602, Block B, 6 Floor</t>
        </is>
      </c>
      <c r="C17" s="4" t="inlineStr">
        <is>
          <t xml:space="preserve"> </t>
        </is>
      </c>
    </row>
    <row r="18">
      <c r="A18" s="4" t="inlineStr">
        <is>
          <t>Entity Address, Address Line Two</t>
        </is>
      </c>
      <c r="B18" s="4" t="inlineStr">
        <is>
          <t>Shatin Industrial Centre</t>
        </is>
      </c>
      <c r="C18" s="4" t="inlineStr">
        <is>
          <t xml:space="preserve"> </t>
        </is>
      </c>
    </row>
    <row r="19">
      <c r="A19" s="4" t="inlineStr">
        <is>
          <t>Entity Address, Address Line Three</t>
        </is>
      </c>
      <c r="B19" s="4" t="inlineStr">
        <is>
          <t>5-7 Yuen Shun Circuit</t>
        </is>
      </c>
      <c r="C19" s="4" t="inlineStr">
        <is>
          <t xml:space="preserve"> </t>
        </is>
      </c>
    </row>
    <row r="20">
      <c r="A20" s="4" t="inlineStr">
        <is>
          <t>Entity Address, City or Town</t>
        </is>
      </c>
      <c r="B20" s="4" t="inlineStr">
        <is>
          <t>Shati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N.T</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2950428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6156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6 Months Ended</t>
        </is>
      </c>
    </row>
    <row r="2">
      <c r="B2" s="2" t="inlineStr">
        <is>
          <t>Jun. 30, 2023</t>
        </is>
      </c>
    </row>
    <row r="3">
      <c r="A3" s="3" t="inlineStr">
        <is>
          <t>Receivables [Abstract]</t>
        </is>
      </c>
      <c r="B3" s="4" t="inlineStr">
        <is>
          <t xml:space="preserve"> </t>
        </is>
      </c>
    </row>
    <row r="4">
      <c r="A4" s="4" t="inlineStr">
        <is>
          <t>Other receivables and prepayments</t>
        </is>
      </c>
      <c r="B4" s="4" t="inlineStr">
        <is>
          <t xml:space="preserve">4. Other receivables and prepayments Other receivables and prepayments consisted of the following
as of June 30, 2023 and December 31, 2022:
Schedule of other receivables and prepayments
June 30, December 31,
US$ US$
(unaudited)
Deposits and prepaid expense 308,368 256,355
Others 75,115 216,494
383,483 472,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5. Inventories Inventories as of June 30, 2023 and December 31,
2022 consisted of the following:
Schedule of inventories
June 30, December 31,
US$ US$
(unaudited)
Finished goods 223,615 225,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lant and equipment, net</t>
        </is>
      </c>
      <c r="B4" s="4" t="inlineStr">
        <is>
          <t>6. Plant and equipment, net Plant and equipment consisted of the following
as of June 30, 2023 and December 31, 2022:
Schedule of plant and equipment
June 30, December 31,
US$ US$
(unaudited)
Leasehold improvements 90,475 93,099
Office furniture and equipment 267,713 271,964
Computer equipment 410,535 398,549
Computer software 246,579 257,943
Motor Vehicle 212,451 213,403
Building 61,981 60,827
Total 1,289,734 1,295,785
Less: accumulated depreciation (898,221 ) (796,288 )
Plant and equipment, net 391,513 499,497 Depreciation expense for the six months
period ended June 30, 2023 and 2022 amounted to $ 119,991 110,157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7. Goodwill Goodwill consisted of the following as of June
30, 2023 and December 31, 2022:
Schedule of goodwill
June 30, December 31,
US$ US$
(unaudited)
Goodwill arising from acquisition of TSI 206,812 206,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8. Leases We have entered into various non-cancelable
operating lease agreements for certain of our offices. Our leases have original lease periods expiring between the remainder of 2023 and
2025. Many leases include option to renew. We do not assume renewals in our determination of the lease term unless the renewals are deemed
to be reasonably assured. Our lease agreements generally do not contain any material residual value guarantees or material restrictive
covenants.
Schedule of operating lease agreements
June 30, December 31,
US$ US$
(unaudited)
Operating lease right-of-use assets, net 435,459 555,069 The components of lease liabilities are as follows:
Schedule of components of lease liabilities
June 30, December 31,
US$ US$
(unaudited)
Lease liabilities, current 316,285 423,490
Lease liabilities, non-current 105,420 117,592
Present value of lease liabilities 421,705 541,082 Total lease cost for the six months
period ended June 30, 2023 and 2022 amounted to $ 8,557 6,031 1.13 3% The following is a schedule, by years,
of maturities of lease liabilities as of June 30, 2023:
Schedule of maturities of lease liabilities
June 30, December 31,
US$ US$
(unaudited)
Year one 354,996 380,757
Year two 73,681 132,685
Year three 2,395 38,070
Total undiscounted cash flows 431,072 551,512
Less: Imputed interest (9,367 ) (10,430 )
Present value of lease liabilities 421,705 541,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6 Months Ended</t>
        </is>
      </c>
    </row>
    <row r="2">
      <c r="B2" s="2" t="inlineStr">
        <is>
          <t>Jun. 30, 2023</t>
        </is>
      </c>
    </row>
    <row r="3">
      <c r="A3" s="3" t="inlineStr">
        <is>
          <t>Debt Disclosure [Abstract]</t>
        </is>
      </c>
      <c r="B3" s="4" t="inlineStr">
        <is>
          <t xml:space="preserve"> </t>
        </is>
      </c>
    </row>
    <row r="4">
      <c r="A4" s="4" t="inlineStr">
        <is>
          <t>Bank loan</t>
        </is>
      </c>
      <c r="B4" s="4" t="inlineStr">
        <is>
          <t>9. Bank loan Bank loan consisted of the following as of June
30, 2023 and December 31, 2022:
Schedule of bank loan
June 30, December 31,
US$ US$
(unaudited)
Long term bank loan (i) 55,618 70,027
Less: Current portion of long term bank loan (i) (27,834 ) (27,378 )
27,784 42,649
Short term bank loan (ii) 942,358 1,012,110
Current portion of long term bank loan (i) 27,834 27,378
970,192 1,039,488
(i) As of June 30, 2023 and December 31, 2022, the above bank loan secured by property and equipment with
net carrying amount of $120,718 and $143,130 respectively.
(ii) 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6,240,764. Credit Line advances may be used for general working capital. APB is affiliated with Chan Heng Fai,
a director and principal shareholder of the Company, by virtue of Mr. Chan’s equity ownership of parent company of APB and his service
as the Executive Chairman of the parent company of APB. APB is also affiliated with the Company directors Lum Kan Fai, Robert Trapp, Wong
Shui Yeung, and Wong Tat Keung since they are affiliated with Mr. Chan and certain of his affiliated companies by virtue of services as
a director, officer or professional advisor to those affiliated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6 Months Ended</t>
        </is>
      </c>
    </row>
    <row r="2">
      <c r="B2" s="2" t="inlineStr">
        <is>
          <t>Jun. 30, 2023</t>
        </is>
      </c>
    </row>
    <row r="3">
      <c r="A3" s="3" t="inlineStr">
        <is>
          <t>Convertible Loan</t>
        </is>
      </c>
      <c r="B3" s="4" t="inlineStr">
        <is>
          <t xml:space="preserve"> </t>
        </is>
      </c>
    </row>
    <row r="4">
      <c r="A4" s="4" t="inlineStr">
        <is>
          <t>Convertible loan</t>
        </is>
      </c>
      <c r="B4" s="4" t="inlineStr">
        <is>
          <t>10. Convertible loan Movement of the components of the convertible
loan The movement in the liability and derivative components
of the convertible loan as of June 30, 2023 and December 31, 2022 are set out below:
Schedule of convertible debt
Liability Derivative Total
January 1, 2023 - - -
Issuance of convertible loan 172,789 1,327,211 1,500,000
Change in fair value of embedded derivatives - 34,752 34,752
Interest expenses 10,352 - 10,352
June 30, 2023 183,141 1,361,963 1,545,104 VEII entered into a Convertible Credit
Agreement, dated and effective as of January 27, 2023, (“2023 Credit Agreement”) with the following lenders: (1) Hapi Metaverse,
Inc., (formerly, “GigWorld, Inc.”), a Delaware corporation, (“HMI”) and (2) American Wealth Mining Corp., a Nevada
corporation, (“AWMC”). HMI and AWMC are also referred to individually as a “Lender” and collectively, as the “Lenders.” Maximum Credit Line; Interest; Advances;
Payment. The 2023 Credit Agreement provides for a maximum credit line of One Million Five Hundred Thousand Dollars and No Cents ($1,500,000.00)
(“Maximum Credit Line”) with simple interest accrued on any advances of the money under the 2023 Credit Agreement at Eight
Percent ( 8% Use of Proceeds. Advances may be used
to fund general working capital needs of the Company, which includes: expansion of existing business operations or business lines to new
geographical markets in Asia or other geographical markets; for development of new business lines (whether in existing or new geographical
markets); acquisition of assets or companies (whether in existing or new geographical markets); and payment of any sums due under the
Credit Agreement. Unsecured Debt Obligation. Any Advance
will be an unsecured general debt obligation of the Company. Further, there are no personal guarantees under the 2023 Credit Agreement. Events of Default. The following shall
constitute events of default under the 2023 Credit Agreement: (1) failure to make a payment of any Advance when due and payable and Company
fails to cure such default within ten (10) days after receipt of a written notice from the Lender; (2) failure in the observance or performance
of any non-monetary material covenant or agreement and Company fails to cure such default within thirty (30) days after written notice
of default from the Lender; (3) failure of Company to comply with the obligations, terms, covenants or conditions of 2023 Credit Agreement,
or breach by Company of any obligations, covenant, representation or warranty that is not cured within thirty (30) days from the receipt
of a written notice from a Lender; (4) filing of a petition in bankruptcy or the commencement of any proceedings under any bankruptcy
laws by or against Company, which filing or proceeding is not dismissed within sixty (60) days after the filing or commencement thereof,
or if Company becomes insolvent; (5) petition is filed with a court to place the Company in receivership or similar status for benefit
of creditors and appointment of a receiver is unvacated and unstayed for an aggregate of sixty (60) days; (6) for debts or judgments in
excess of One Hundred Thousand Dollars and No Cents ($100,000.00) in face amount, a writ of execution or attachment or any similar process
shall be issued or levied against all of the Company’s assets, or any judgment involving monetary damages shall be entered against
the Company which shall become a lien on all of the Company’s assets and such execution, attachment or similar process or judgment
is not released, bonded, satisfied, vacated or stayed within sixty (60) days after its entry or levy; or (7) Company ceases to carry on
its primary business line for ninety (90) consecutive days. The remedy for any default that is not timely cured, if a cure period is allowed,
is all sums due under the 2023 Credit Agreement becoming immediately due and payable. Conversion Right. The 2023 Credit Agreement
grants the following conversion rights to each Lender. (1) Optional Conversion. Each Advance shall be convertible, in whole or in part,
into shares of Company Common Stock at the option of the Lender who made that Advance (being referred to as a “Conversion”),
at any time and from time to time, at a price per share equal the “Conversion Price”. The Conversion Price for a Conversion
shall be the average closing price of the Company Common Stock as quoted by the Bloomberg Financial Markets (or a comparable reporting
service of national reputation selected by the Company and reasonably acceptable to the Lender effecting the Conversion if Bloomberg Financial
Markets is not then reporting prices of the Company Common Stock), for the three (3) consecutive trading days prior to date of the Notice
of Conversion. The Conversion Price is not limited by a minimum price per share of Company Common Stock applicable to the Conversion.
As such, if a Lender or Lenders loan a significant sum of money under the 2023 Credit Agreement and then elect to convert all or most
of the loaned amount into shares of Company Common Stock, the resulting issuance of shares of Common Stock could significantly dilute
existing Company shareholders. Conversion upon a Change in Control
Transaction. In the event that prior to the time of repayment of any Advance that has not previously been converted into shares of Company
Common Stock, the Company shall consummate a “Change in Control Transaction” (as defined below), then the total amount of
Advances outstanding shall convert into shares of Company Common Stock at the Conversion Price. “Change in Control Transaction”
will be deemed to exist if (1) there occurs any consolidation, merger or other business combination of the Company with or into any a
third party and the Company is not the surviving entity, or any other corporate reorganization or transaction or series of related transactions
in which the voting stockholders of the Company prior to such event cease to own 50% or more of the voting power of the surviving entity
after the transaction, or (2) in one or a series of related transactions, there is a sale or transfer of all or substantially all of the
operating assets of the Company or all of its wholly-owned subsidiaries, determined on a consolidated basis, to a third party. Conversion upon Breach of this Agreement.
In the event that the Company breaches any provision of the 2023 Credit Agreement and does not remedy that breach within thirty (30) days
after receipt of a written demand from a Lender, then each of the Lenders may convert all or any portion of the unpaid amount of their
respective Advance or Advances into shares of Company Common Stock at the Conversion Price. Warrants. In the event that a Lender
elects to convert any portion of an Advance into shares of Company Common Stock in lieu of cash payment in satisfaction of that Advance,
then Company will issue to the Lender five (5) detachable warrants for each share of Company Common Stock issued in a Conversion (“Warrants”).
Each Warrant will entitle the Lender to purchase one (1) share of Common Stock (“Warrant Shares”) at a per-share exercise
price equal to the Conversion Price. The exercise period of each Warrant will be five (5) years from date of issuance of the Warrant. Chan Heng Fai is deemed to control
HMI by virtue of his majority ownership of stock of the parent company of HMI’s primary shareholder, Alset International Inc. (“AIL”).
AIL owns approximately 99.69% of HMI issued shares of common stock. Further, Mr. Chan is the Chairman and Chief Executive Officer of AIL
and he is also the Chairman, Chief Executive Officer and largest stockholder of Alset Inc., which is the majority stockholder of AIL.
Mr. Chan also serves as HMI’s Executive Chairman of the HMI’s Board of Directors since December 1, 2017, and he served as
a HMI director since October 23, 2014. Previously, Mr. Chan served as HMI’s Acting Chief Executive Officer. Lum Kan Fai, a director
of the Company, serves as a Vice Chairman of HMI and served as HMI’s chief executive officer, president and chief technology officer. Mr. Chan also controls AWMC by virtue
of his ownership of approximately 95.6% of issued shares of AWMC common stock. Robert H. Trapp, a director of the Company, is also a director
of AWMC. Potential Change of Control. While
the purpose of the 2023 Credit Agreement is to provide necessary working capital to the Company and 2023 Credit Agreement is not intended
by the Company or Lenders to be a mechanism for effecting any change in control of the Company, if a Lenders or Lenders loan a significant
sum under the 2023 Credit Agreement and then elects to convert those sums into shares of Company Common Stock as well as exercise Warrants
issued with those shares, then a Lender or the Lenders, either separately or in combination with shares of Company Common Stock held by
affiliates, or upon conversion of debt and exercise of Warrants, could attain more than 50% of the issued shares of Company Common Stock
and thereby attain voting control of the Company. Since the Conversion Price does not have a floor or minimum per share price, any decrease
in the market price of the Company Common Stock will increase the number of shares that a Lender could receive in a Conversion and the
exercise of Warrants. While the conversion provision of the
2023 Credit Agreement and potential issuance of Warrants under the 2023 Credit Agreement are not intended to be anti-takeover provisions
by the Company, those provisions of. the 2023 Credit Agreement may operate to discourage any bidder from seeking to acquire or control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payables and accrued liabilities</t>
        </is>
      </c>
      <c r="B4" s="4" t="inlineStr">
        <is>
          <t>11. Other payables and accrued liabilities Other payables and accruals consisted
of the following as of June 30, 2023 and December 31, 2022:
Schedule of other payables and accrued liabilities
June 30, December 31,
US$ US$
(unaudited)
Accrual 654,530 652,424
Income taxes payable 45,682 29,140
700,213 681,564 Accrual mainly represents salary payables
and fringe and social security accruals. According to the prevailing laws and regulations of the PRC, all eligible employees of the Company’s
subsidiaries are entitled to staff welfare benefits including medical care, welfare subsidies, unemployment insurance and pension benefits
through a PRC government-mandated multi-employer defined contribution plan. The Company’s subsidiaries are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6 Months Ended</t>
        </is>
      </c>
    </row>
    <row r="2">
      <c r="B2" s="2" t="inlineStr">
        <is>
          <t>Jun. 30, 2023</t>
        </is>
      </c>
    </row>
    <row r="3">
      <c r="A3" s="3" t="inlineStr">
        <is>
          <t>Deferred Income</t>
        </is>
      </c>
      <c r="B3" s="4" t="inlineStr">
        <is>
          <t xml:space="preserve"> </t>
        </is>
      </c>
    </row>
    <row r="4">
      <c r="A4" s="4" t="inlineStr">
        <is>
          <t>Deferred income</t>
        </is>
      </c>
      <c r="B4" s="4" t="inlineStr">
        <is>
          <t xml:space="preserve">12. Deferred income Deferred income consisted
of the following as of June 30, 2023 and December 31, 2022:
Schedule of deferred income
June 30, December 31,
US$ US$
(unaudited)
Service fees received in advance 397,682 291,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reserves</t>
        </is>
      </c>
      <c r="B1" s="2" t="inlineStr">
        <is>
          <t>6 Months Ended</t>
        </is>
      </c>
    </row>
    <row r="2">
      <c r="B2" s="2" t="inlineStr">
        <is>
          <t>Jun. 30, 2023</t>
        </is>
      </c>
    </row>
    <row r="3">
      <c r="A3" s="3" t="inlineStr">
        <is>
          <t>Extractive Industries [Abstract]</t>
        </is>
      </c>
      <c r="B3" s="4" t="inlineStr">
        <is>
          <t xml:space="preserve"> </t>
        </is>
      </c>
    </row>
    <row r="4">
      <c r="A4" s="4" t="inlineStr">
        <is>
          <t>Statutory reserves</t>
        </is>
      </c>
      <c r="B4" s="4" t="inlineStr">
        <is>
          <t>13.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50%
3. Allocations to the discretionary surplus reserve, if approved in the shareholders’
general meeting.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80985</v>
      </c>
      <c r="C3" s="6" t="n">
        <v>208776</v>
      </c>
    </row>
    <row r="4">
      <c r="A4" s="4" t="inlineStr">
        <is>
          <t>Accounts receivable, less allowance for doubtful accounts</t>
        </is>
      </c>
      <c r="B4" s="5" t="n">
        <v>1637143</v>
      </c>
      <c r="C4" s="5" t="n">
        <v>1133058</v>
      </c>
    </row>
    <row r="5">
      <c r="A5" s="4" t="inlineStr">
        <is>
          <t>Amounts due from related parties</t>
        </is>
      </c>
      <c r="B5" s="5" t="n">
        <v>2542841</v>
      </c>
      <c r="C5" s="5" t="n">
        <v>2400028</v>
      </c>
    </row>
    <row r="6">
      <c r="A6" s="4" t="inlineStr">
        <is>
          <t>Other receivables and prepayments</t>
        </is>
      </c>
      <c r="B6" s="5" t="n">
        <v>383483</v>
      </c>
      <c r="C6" s="5" t="n">
        <v>472849</v>
      </c>
    </row>
    <row r="7">
      <c r="A7" s="4" t="inlineStr">
        <is>
          <t>Inventories</t>
        </is>
      </c>
      <c r="B7" s="5" t="n">
        <v>223615</v>
      </c>
      <c r="C7" s="5" t="n">
        <v>225662</v>
      </c>
    </row>
    <row r="8">
      <c r="A8" s="4" t="inlineStr">
        <is>
          <t>Total current assets</t>
        </is>
      </c>
      <c r="B8" s="5" t="n">
        <v>5168067</v>
      </c>
      <c r="C8" s="5" t="n">
        <v>4440373</v>
      </c>
    </row>
    <row r="9">
      <c r="A9" s="3" t="inlineStr">
        <is>
          <t>NON-CURRENT ASSETS</t>
        </is>
      </c>
      <c r="B9" s="4" t="inlineStr">
        <is>
          <t xml:space="preserve"> </t>
        </is>
      </c>
      <c r="C9" s="4" t="inlineStr">
        <is>
          <t xml:space="preserve"> </t>
        </is>
      </c>
    </row>
    <row r="10">
      <c r="A10" s="4" t="inlineStr">
        <is>
          <t>Plant and equipment, net</t>
        </is>
      </c>
      <c r="B10" s="5" t="n">
        <v>391513</v>
      </c>
      <c r="C10" s="5" t="n">
        <v>499497</v>
      </c>
    </row>
    <row r="11">
      <c r="A11" s="4" t="inlineStr">
        <is>
          <t>Deferred tax assets</t>
        </is>
      </c>
      <c r="B11" s="5" t="n">
        <v>38913</v>
      </c>
      <c r="C11" s="5" t="n">
        <v>38110</v>
      </c>
    </row>
    <row r="12">
      <c r="A12" s="4" t="inlineStr">
        <is>
          <t>Goodwill</t>
        </is>
      </c>
      <c r="B12" s="5" t="n">
        <v>206812</v>
      </c>
      <c r="C12" s="5" t="n">
        <v>206812</v>
      </c>
    </row>
    <row r="13">
      <c r="A13" s="4" t="inlineStr">
        <is>
          <t>Operating lease right-of-use assets, net</t>
        </is>
      </c>
      <c r="B13" s="5" t="n">
        <v>435459</v>
      </c>
      <c r="C13" s="5" t="n">
        <v>555069</v>
      </c>
    </row>
    <row r="14">
      <c r="A14" s="4" t="inlineStr">
        <is>
          <t>Total non-current assets</t>
        </is>
      </c>
      <c r="B14" s="5" t="n">
        <v>1072697</v>
      </c>
      <c r="C14" s="5" t="n">
        <v>1299488</v>
      </c>
    </row>
    <row r="15">
      <c r="A15" s="4" t="inlineStr">
        <is>
          <t>Total assets</t>
        </is>
      </c>
      <c r="B15" s="5" t="n">
        <v>6240764</v>
      </c>
      <c r="C15" s="5" t="n">
        <v>5739861</v>
      </c>
    </row>
    <row r="16">
      <c r="A16" s="3" t="inlineStr">
        <is>
          <t>CURRENT LIABILITIES</t>
        </is>
      </c>
      <c r="B16" s="4" t="inlineStr">
        <is>
          <t xml:space="preserve"> </t>
        </is>
      </c>
      <c r="C16" s="4" t="inlineStr">
        <is>
          <t xml:space="preserve"> </t>
        </is>
      </c>
    </row>
    <row r="17">
      <c r="A17" s="4" t="inlineStr">
        <is>
          <t>Accounts payable</t>
        </is>
      </c>
      <c r="B17" s="5" t="n">
        <v>686867</v>
      </c>
      <c r="C17" s="5" t="n">
        <v>867425</v>
      </c>
    </row>
    <row r="18">
      <c r="A18" s="4" t="inlineStr">
        <is>
          <t>Other payables and accrued liabilities</t>
        </is>
      </c>
      <c r="B18" s="5" t="n">
        <v>700213</v>
      </c>
      <c r="C18" s="5" t="n">
        <v>681564</v>
      </c>
    </row>
    <row r="19">
      <c r="A19" s="4" t="inlineStr">
        <is>
          <t>Deferred income</t>
        </is>
      </c>
      <c r="B19" s="5" t="n">
        <v>397682</v>
      </c>
      <c r="C19" s="5" t="n">
        <v>291171</v>
      </c>
    </row>
    <row r="20">
      <c r="A20" s="4" t="inlineStr">
        <is>
          <t>Amounts due to related parties</t>
        </is>
      </c>
      <c r="B20" s="5" t="n">
        <v>11456</v>
      </c>
      <c r="C20" s="5" t="n">
        <v>16918</v>
      </c>
    </row>
    <row r="21">
      <c r="A21" s="4" t="inlineStr">
        <is>
          <t>Operating lease liabilities, current</t>
        </is>
      </c>
      <c r="B21" s="5" t="n">
        <v>316285</v>
      </c>
      <c r="C21" s="5" t="n">
        <v>423490</v>
      </c>
    </row>
    <row r="22">
      <c r="A22" s="4" t="inlineStr">
        <is>
          <t>Short term bank loan</t>
        </is>
      </c>
      <c r="B22" s="5" t="n">
        <v>970192</v>
      </c>
      <c r="C22" s="5" t="n">
        <v>1039488</v>
      </c>
    </row>
    <row r="23">
      <c r="A23" s="4" t="inlineStr">
        <is>
          <t>Total current liabilities</t>
        </is>
      </c>
      <c r="B23" s="5" t="n">
        <v>3082695</v>
      </c>
      <c r="C23" s="5" t="n">
        <v>3320056</v>
      </c>
    </row>
    <row r="24">
      <c r="A24" s="3" t="inlineStr">
        <is>
          <t>NON-CURRENT LIABILITIES</t>
        </is>
      </c>
      <c r="B24" s="4" t="inlineStr">
        <is>
          <t xml:space="preserve"> </t>
        </is>
      </c>
      <c r="C24" s="4" t="inlineStr">
        <is>
          <t xml:space="preserve"> </t>
        </is>
      </c>
    </row>
    <row r="25">
      <c r="A25" s="4" t="inlineStr">
        <is>
          <t>Deferred tax liabilities</t>
        </is>
      </c>
      <c r="B25" s="5" t="n">
        <v>4922</v>
      </c>
      <c r="C25" s="5" t="n">
        <v>4821</v>
      </c>
    </row>
    <row r="26">
      <c r="A26" s="4" t="inlineStr">
        <is>
          <t>Convertible loan</t>
        </is>
      </c>
      <c r="B26" s="5" t="n">
        <v>1545104</v>
      </c>
      <c r="C26" s="4" t="inlineStr">
        <is>
          <t xml:space="preserve"> </t>
        </is>
      </c>
    </row>
    <row r="27">
      <c r="A27" s="4" t="inlineStr">
        <is>
          <t>Long term bank loan</t>
        </is>
      </c>
      <c r="B27" s="5" t="n">
        <v>27784</v>
      </c>
      <c r="C27" s="5" t="n">
        <v>42649</v>
      </c>
    </row>
    <row r="28">
      <c r="A28" s="4" t="inlineStr">
        <is>
          <t>Operating lease liabilities, non-current</t>
        </is>
      </c>
      <c r="B28" s="5" t="n">
        <v>105420</v>
      </c>
      <c r="C28" s="5" t="n">
        <v>117592</v>
      </c>
    </row>
    <row r="29">
      <c r="A29" s="4" t="inlineStr">
        <is>
          <t>Total non-current liabilities</t>
        </is>
      </c>
      <c r="B29" s="5" t="n">
        <v>1683230</v>
      </c>
      <c r="C29" s="5" t="n">
        <v>165062</v>
      </c>
    </row>
    <row r="30">
      <c r="A30" s="4" t="inlineStr">
        <is>
          <t>Total liabilities</t>
        </is>
      </c>
      <c r="B30" s="5" t="n">
        <v>4765925</v>
      </c>
      <c r="C30" s="5" t="n">
        <v>3485118</v>
      </c>
    </row>
    <row r="31">
      <c r="A31" s="3" t="inlineStr">
        <is>
          <t>SHAREHOLDERS’ EQUITY</t>
        </is>
      </c>
      <c r="B31" s="4" t="inlineStr">
        <is>
          <t xml:space="preserve"> </t>
        </is>
      </c>
      <c r="C31" s="4" t="inlineStr">
        <is>
          <t xml:space="preserve"> </t>
        </is>
      </c>
    </row>
    <row r="32">
      <c r="A32" s="4" t="inlineStr">
        <is>
          <t>Preferred stock, 100,000,000 shares authorized, $0.00001 par value; no shares issued and outstanding</t>
        </is>
      </c>
      <c r="B32" s="4" t="inlineStr">
        <is>
          <t xml:space="preserve"> </t>
        </is>
      </c>
      <c r="C32" s="4" t="inlineStr">
        <is>
          <t xml:space="preserve"> </t>
        </is>
      </c>
    </row>
    <row r="33">
      <c r="A33" s="4" t="inlineStr">
        <is>
          <t>Common stock, 500,000,000 shares authorized, $0.00001 par value; 36,156,130 and 36,156,130 shares issued and outstanding, respectively</t>
        </is>
      </c>
      <c r="B33" s="5" t="n">
        <v>362</v>
      </c>
      <c r="C33" s="5" t="n">
        <v>362</v>
      </c>
    </row>
    <row r="34">
      <c r="A34" s="4" t="inlineStr">
        <is>
          <t>Additional paid-in capital</t>
        </is>
      </c>
      <c r="B34" s="5" t="n">
        <v>1340524</v>
      </c>
      <c r="C34" s="5" t="n">
        <v>1340524</v>
      </c>
    </row>
    <row r="35">
      <c r="A35" s="4" t="inlineStr">
        <is>
          <t>Statutory reserves</t>
        </is>
      </c>
      <c r="B35" s="5" t="n">
        <v>11835</v>
      </c>
      <c r="C35" s="5" t="n">
        <v>11835</v>
      </c>
    </row>
    <row r="36">
      <c r="A36" s="4" t="inlineStr">
        <is>
          <t>Retained earnings</t>
        </is>
      </c>
      <c r="B36" s="5" t="n">
        <v>62860</v>
      </c>
      <c r="C36" s="5" t="n">
        <v>849471</v>
      </c>
    </row>
    <row r="37">
      <c r="A37" s="4" t="inlineStr">
        <is>
          <t>Accumulated other comprehensive losses</t>
        </is>
      </c>
      <c r="B37" s="5" t="n">
        <v>-56692</v>
      </c>
      <c r="C37" s="5" t="n">
        <v>-76986</v>
      </c>
    </row>
    <row r="38">
      <c r="A38" s="4" t="inlineStr">
        <is>
          <t>Total shareholders’ equity</t>
        </is>
      </c>
      <c r="B38" s="5" t="n">
        <v>1358889</v>
      </c>
      <c r="C38" s="5" t="n">
        <v>2125206</v>
      </c>
    </row>
    <row r="39">
      <c r="A39" s="4" t="inlineStr">
        <is>
          <t>Non-controlling interest</t>
        </is>
      </c>
      <c r="B39" s="5" t="n">
        <v>115950</v>
      </c>
      <c r="C39" s="5" t="n">
        <v>129537</v>
      </c>
    </row>
    <row r="40">
      <c r="A40" s="4" t="inlineStr">
        <is>
          <t>Shareholders' equity attributable to noncontrolling interest</t>
        </is>
      </c>
      <c r="B40" s="5" t="n">
        <v>1474839</v>
      </c>
      <c r="C40" s="5" t="n">
        <v>2254743</v>
      </c>
    </row>
    <row r="41">
      <c r="A41" s="4" t="inlineStr">
        <is>
          <t>Total liabilities and shareholders’ equity</t>
        </is>
      </c>
      <c r="B41" s="6" t="n">
        <v>6240764</v>
      </c>
      <c r="C41" s="6" t="n">
        <v>5739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and shareholder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and shareholder transactions</t>
        </is>
      </c>
      <c r="B4" s="4" t="inlineStr">
        <is>
          <t>14. Related party and shareholder transactions Other than disclosed elsewhere in these financial statements,
the Company also had the following related party balances and transactions: Related party balances
Schedule of related party balances
June 30, December 31,
US$ US$
(unaudited)
Due from related parties
Value Exchange International Limited (i) 2,253,956 2,058,267
Cucumbuy.com Limited (ii) 14,690 33,333
SmartMyWays Co., Limited (iii) 74,184 92,308
Retail Intelligent Unit Limited (iv) 23,205 36,923
AppMyWays Co., Limited (v) 91,379 86,776
TAP Technology (HK) Limited (vi) 67,534 54,928
Value Exchange International (Taiwan) Co, Ltd (vii) 17,893 37,493
2,542,841 2,400,028
Due to a related party
SA-Network Limited (viii) 10,815 16,918
Smart Reward Express Limited (ix) 641 -
11,456 16,918 Related party transactions
Schedule of related party transaction
Three Months Six Months
2023 2022 2023 2022
US$ US$ US$ US$
(unaudited) (unaudited) (unaudited) (unaudited)
Service income received from
Value Exchange International Limited (i) 51,012 214,771 101,677 426,240
AppMyWays Co., Limited (v) - - - 31,207
Value Exchange International (Taiwan) Co, Ltd (vii) - - 13,917 -
Subcontracting fees payable to
Value Exchange International Limited (i) (255,249 ) (18,986 ) (517,375 ) (86,911 )
Cucumbuy.com Limited (ii) (53,846 ) (3,846 ) (107,692 ) (7,692 )
SmartMyWays Co., Limited (iii) (46,154 ) - (92,308 ) -
Retail Intelligent Unit Limited (iv) (38,462 ) - (76,923 ) -
TAP Technology (HK) Limited (vi) (3,846 ) (27,523 ) (31,369 ) (55,046 )
Value Exchange International (Taiwan) Co, Ltd (vii) (31,198 ) - (36,714 ) -
SA-Network Limited (viii) (50,903 ) - (89,973 ) -
Value E Consultant International (M) Sdn. Bhd (x) (37,497 ) (7,028 ) (78,947 ) (7,028 )
Management fees received from
Value Exchange International Limited (i) 7,709 13,941 27,876 29,868
Cucumbuy.com Limited (ii) (3,077 ) 7,692 - 15,385
SmartMyWays Co., Limited (iii) (3,077 ) 7,692 - 15,385
Retail Intelligent Unit Limited (iv) (3,077 ) 3,077 - 6,154
TAP Technology (HK) Limited (vi) (3,077 ) 7,692 - 15,385
(i) Mr. Kenneth Tan and Ms. Bella Tsang, directors of the Company, are shareholders and directors of Value
Exchange International Limited, a company incorporated in Hong Kong. The balance is unsecured, interest free and repayable on demand.
(ii) Ms. Bella Tsang, an officer and a director of the Company, is a shareholder and a director of Cucumbuy.com
Limited, a company incorporated in Hong Kong. The balance is unsecured, interest free and repayable on demand.
(iii) 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n officer and a director of the Company, is a shareholder and a director of AppMyWays
Co., Limited, a company incorporated in Hong Kong. The balance is unsecured, interest free and repayable on demand.
(vi) Ms. Bella Tsang, an officer and a director of the Company, is a shareholder and a director of TAP Technology
(HK) Limited, a company incorporated in Hong Kong. The balance is unsecured, interest free and repayable on demand.
(vii) Ms. Bella Tsang, a director of the Company, is a shareholder and a director of Value Exchange International
(Taiwan) Co, Ltd, a company incorporated in Taiwan. The balance is unsecured, interest free and repayable on demand.
(viii) Ms. Bella Tsang, a director of the Company, is a shareholder and a director of SA-Network Limited, a company
incorporated in England and Wales. The balance is unsecured, interest free and repayable on demand.
(ix) VEI CHN owns 50% shares of Smart Reward Express Limited, an inactive company incorporated in Hong Kong;
and Mr. Chan Heng Fai and Ms. Bella Tsang, directors of the Company, are directors of Smart Reward Express Limited. The balance is unsecured,
interest free and repayable on demand.
(x) Ms. Bella Tsang, an officer and a director of the Company, is a shareholder of Value E Consultant International
(M) Sdn. Bhd, a company incorporated in Malaysia. The balance is unsecured, interest free and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include the financial statements of the Company and all its wholly-owned and majority owned subsidiaries that require
consolidation. All material intercompany transactions and balances have been eliminated in the consolidation. The Company’s fiscal
year end is December 31st. The following entities were consolidated as of June 30, 2023:
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 Limited PRC 100% </t>
        </is>
      </c>
    </row>
    <row r="5">
      <c r="A5" s="4" t="inlineStr">
        <is>
          <t>Use of Estimates</t>
        </is>
      </c>
      <c r="B5" s="4" t="inlineStr">
        <is>
          <t>b) Use of Estimates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is>
      </c>
    </row>
    <row r="6">
      <c r="A6" s="4" t="inlineStr">
        <is>
          <t>Cash and Cash Equivalents</t>
        </is>
      </c>
      <c r="B6" s="4" t="inlineStr">
        <is>
          <t>c) Cash and Cash Equivalents For purposes of the cash flow statements,
the Company considers all highly liquid investments with original maturities of six months or less at the time of purchase to be cash
equivalents. Cash includes cash on hand and demand deposits in accounts maintained with financial institutions or state-owned banks within
the PRC and Hong Kong. The Company does no</t>
        </is>
      </c>
    </row>
    <row r="7">
      <c r="A7" s="4" t="inlineStr">
        <is>
          <t>Interim Financial Statements</t>
        </is>
      </c>
      <c r="B7" s="4" t="inlineStr">
        <is>
          <t>d)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t>
        </is>
      </c>
    </row>
    <row r="8">
      <c r="A8" s="4" t="inlineStr">
        <is>
          <t>Accounts receivable and other receivables</t>
        </is>
      </c>
      <c r="B8" s="4" t="inlineStr">
        <is>
          <t>e) Accounts receivable and other receivables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23 and December 31, 2022, there was no</t>
        </is>
      </c>
    </row>
    <row r="9">
      <c r="A9" s="4" t="inlineStr">
        <is>
          <t>Inventories</t>
        </is>
      </c>
      <c r="B9" s="4" t="inlineStr">
        <is>
          <t>f) Inventories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t>
        </is>
      </c>
    </row>
    <row r="10">
      <c r="A10" s="4" t="inlineStr">
        <is>
          <t>Plant and equipment</t>
        </is>
      </c>
      <c r="B10" s="4" t="inlineStr">
        <is>
          <t>g)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of plant and equipment Estimated Useful Life
Leasehold improvements
Lesser of lease term or the estimated
useful lives of 5
Computer equipment 5
Computer software 5
Office furniture and equipment 5
Motor Vehicle 3
Building 5</t>
        </is>
      </c>
    </row>
    <row r="11">
      <c r="A11" s="4" t="inlineStr">
        <is>
          <t>Goodwill and intangibles</t>
        </is>
      </c>
      <c r="B11" s="4" t="inlineStr">
        <is>
          <t xml:space="preserve">h) Goodwill and intangibles Intangibles with a definite life, including
customer relationships and goodwill were recorded in connection with the acquisition of TSI. Intangible assets are amortized based on
their estimated economic lives using the straight-line method with estimated lives as follows:
Schedule of estimated use full life of goodwill and intangibles Estimated Economic Life
Customer relationship 3 Goodwill represents the excess of the
cost of acquisition over the fair value of net assets acquired. Goodwill is not amortized, but is instead tested for impairment annually. </t>
        </is>
      </c>
    </row>
    <row r="12">
      <c r="A12" s="4" t="inlineStr">
        <is>
          <t>Impairment of long-lived assets</t>
        </is>
      </c>
      <c r="B12" s="4" t="inlineStr">
        <is>
          <t>i) Impairment of long-lived assets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t>
        </is>
      </c>
    </row>
    <row r="13">
      <c r="A13" s="4" t="inlineStr">
        <is>
          <t>Fair value of financial instruments</t>
        </is>
      </c>
      <c r="B13" s="4" t="inlineStr">
        <is>
          <t>j) 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convertible loan, other payables and accrued liabilities, balances with a related party, balances with
related companies and amounts due to director approximate their fair values due to the short maturities of these instruments. Except for the convertible loan, there
was no asset or liability measured at fair value on a non-recurring basis as of June 30, 2023 and December 31, 2022.</t>
        </is>
      </c>
    </row>
    <row r="14">
      <c r="A14" s="4" t="inlineStr">
        <is>
          <t>Comprehensive income</t>
        </is>
      </c>
      <c r="B14" s="4" t="inlineStr">
        <is>
          <t>k)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t>
        </is>
      </c>
    </row>
    <row r="15">
      <c r="A15" s="4" t="inlineStr">
        <is>
          <t>Earnings per share</t>
        </is>
      </c>
      <c r="B15" s="4" t="inlineStr">
        <is>
          <t>l)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6">
      <c r="A16" s="4" t="inlineStr">
        <is>
          <t>Revenue recognition</t>
        </is>
      </c>
      <c r="B16" s="4" t="inlineStr">
        <is>
          <t>m) 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The delivered item(s) has value to the customer on a stand-alone basis;
– There is objective and reliable evidence of the fair value of the undelivered item(s); and
– If the arrangement includes a general right of return relative to the delivered item(s), delivery or performance of the undelivered
item(s) is considered probable and substantially in the control of the Company.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six months period ended June 30, 2023 and 2022.
Schedule of revenue record
Three Months Six Months
2023 2022 2023 2022
US$ US$ US$ US$
(unaudited) (unaudited) (unaudited) (unaudited)
NET REVENUES
Service income
- systems development and integration 98,557 119,318 112,916 207,347
- systems maintenance 2,179,326 2,160,438 4,669,480 4,081,627
- sales of hardware and consumables 572,155 310,094 952,191 892,060
2,850,038 2,589,850 5,734,587 5,181,034 Billings in excess of revenues recognized are recorded as
deferred revenue.</t>
        </is>
      </c>
    </row>
    <row r="17">
      <c r="A17" s="4" t="inlineStr">
        <is>
          <t>Income taxes</t>
        </is>
      </c>
      <c r="B17" s="4" t="inlineStr">
        <is>
          <t>n)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t>
        </is>
      </c>
    </row>
    <row r="18">
      <c r="A18" s="4" t="inlineStr">
        <is>
          <t>Lease accounting</t>
        </is>
      </c>
      <c r="B18" s="4" t="inlineStr">
        <is>
          <t>o) 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less than 12 months and accounts for lease and non-lease components as a single lease component. The Company’s lease portfolio is
comprised of operating leases with the lease cost recorded on a straight-line basis over the lease term.</t>
        </is>
      </c>
    </row>
    <row r="19">
      <c r="A19" s="4" t="inlineStr">
        <is>
          <t>Advertising costs</t>
        </is>
      </c>
      <c r="B19" s="4" t="inlineStr">
        <is>
          <t>p) Advertising costs The Company expenses the cost of advertising
as incurred in the period in which the advertisements and marketing activities are first run or over the life of the endorsement contract.
Advertising and marketing expense for the six months ended June 30, 2023 and 2022 were insignificant.</t>
        </is>
      </c>
    </row>
    <row r="20">
      <c r="A20" s="4" t="inlineStr">
        <is>
          <t>Shipping and handling</t>
        </is>
      </c>
      <c r="B20" s="4" t="inlineStr">
        <is>
          <t>q) Shipping and handling Shipping and handling cost incurred
to ship computer products to customers are included in selling expenses. Shipping and handling expenses for the six months ended June
30, 2023 and 2022 were insignificant.</t>
        </is>
      </c>
    </row>
    <row r="21">
      <c r="A21" s="4" t="inlineStr">
        <is>
          <t>Research and development costs</t>
        </is>
      </c>
      <c r="B21" s="4" t="inlineStr">
        <is>
          <t>r) Research and development costs Research and development costs are
expensed as incurred and are included in general and administrative expenses. Research and development costs for the six months ended
June 30, 2023 and 2022 were insignificant.</t>
        </is>
      </c>
    </row>
    <row r="22">
      <c r="A22" s="4" t="inlineStr">
        <is>
          <t>Foreign currency translation</t>
        </is>
      </c>
      <c r="B22" s="4" t="inlineStr">
        <is>
          <t xml:space="preserve">s) Foreign currency translation The functional currency and reporting
currency of the Company is the U.S. Dollar. (“US$” or “$”). The functional currency of the Hong Kong subsidiaries
is the Hong Kong Dollar. The functional currency of the PRC subsidiary is Renminbi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Quarter ended June 30, 2023 June 30, 2022
RMB : USD exchange rate 6.9905 6.5892
three months average period ended
HKD : USD exchange rate 7.800 7.800
three months average period ended
PESO : USD exchange rate 53.9477 52.4805
three months average period ended
Quarter ended June 30, 2023 June 30, 2022
RMB : USD exchange rate 6.8995 6.4641
six months average period ended
HKD : USD exchange rate 7.800 7.800
six months average period ended
PESO : USD exchange rate 53.7648 51.4498
six months average period ended
Quarter ended June 30, 2023 December 31, 2022
RMB : USD exchange rate 7.2329 6.9143
HKD : USD exchange rate 7.800 7.800
PESO : USD exchange rate 53.6082 54.7368 </t>
        </is>
      </c>
    </row>
    <row r="23">
      <c r="A23" s="4" t="inlineStr">
        <is>
          <t>Stock-based Compensation</t>
        </is>
      </c>
      <c r="B23" s="4" t="inlineStr">
        <is>
          <t>t)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is>
      </c>
    </row>
    <row r="24">
      <c r="A24" s="4" t="inlineStr">
        <is>
          <t>Commitments and contingencies</t>
        </is>
      </c>
      <c r="B24" s="4" t="inlineStr">
        <is>
          <t>u)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5">
      <c r="A25" s="4" t="inlineStr">
        <is>
          <t>Segment Reporting</t>
        </is>
      </c>
      <c r="B25" s="4" t="inlineStr">
        <is>
          <t>v)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t>
        </is>
      </c>
    </row>
    <row r="26">
      <c r="A26" s="4" t="inlineStr">
        <is>
          <t>Recent accounting pronouncements</t>
        </is>
      </c>
      <c r="B26" s="4" t="inlineStr">
        <is>
          <t>w) Recent accounting pronounceme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adoption of this
ASU will not have a material impact on the Company’s consolidated financial statements and related disclosures.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solidated entities</t>
        </is>
      </c>
      <c r="B4" s="4" t="inlineStr">
        <is>
          <t>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 Limited PRC 100%</t>
        </is>
      </c>
    </row>
    <row r="5">
      <c r="A5" s="4" t="inlineStr">
        <is>
          <t>Schedule of estimated use full life of plant and equipment</t>
        </is>
      </c>
      <c r="B5" s="4" t="inlineStr">
        <is>
          <t>Schedule of estimated use full life of plant and equipment Estimated Useful Life
Leasehold improvements
Lesser of lease term or the estimated
useful lives of 5
Computer equipment 5
Computer software 5
Office furniture and equipment 5
Motor Vehicle 3
Building 5</t>
        </is>
      </c>
    </row>
    <row r="6">
      <c r="A6" s="4" t="inlineStr">
        <is>
          <t>Schedule of estimated use full life of goodwill and intangibles</t>
        </is>
      </c>
      <c r="B6" s="4" t="inlineStr">
        <is>
          <t>Schedule of estimated use full life of goodwill and intangibles Estimated Economic Life
Customer relationship 3</t>
        </is>
      </c>
    </row>
    <row r="7">
      <c r="A7" s="4" t="inlineStr">
        <is>
          <t>Schedule of revenue record</t>
        </is>
      </c>
      <c r="B7" s="4" t="inlineStr">
        <is>
          <t xml:space="preserve">Schedule of revenue record
Three Months Six Months
2023 2022 2023 2022
US$ US$ US$ US$
(unaudited) (unaudited) (unaudited) (unaudited)
NET REVENUES
Service income
- systems development and integration 98,557 119,318 112,916 207,347
- systems maintenance 2,179,326 2,160,438 4,669,480 4,081,627
- sales of hardware and consumables 572,155 310,094 952,191 892,060
2,850,038 2,589,850 5,734,587 5,181,034 </t>
        </is>
      </c>
    </row>
    <row r="8">
      <c r="A8" s="4" t="inlineStr">
        <is>
          <t>Schedule of foreign currency translation</t>
        </is>
      </c>
      <c r="B8" s="4" t="inlineStr">
        <is>
          <t>Schedule of foreign currency translation
Quarter ended June 30, 2023 June 30, 2022
RMB : USD exchange rate 6.9905 6.5892
three months average period ended
HKD : USD exchange rate 7.800 7.800
three months average period ended
PESO : USD exchange rate 53.9477 52.4805
three months average period ended
Quarter ended June 30, 2023 June 30, 2022
RMB : USD exchange rate 6.8995 6.4641
six months average period ended
HKD : USD exchange rate 7.800 7.800
six months average period ended
PESO : USD exchange rate 53.7648 51.4498
six months average period ended
Quarter ended June 30, 2023 December 31, 2022
RMB : USD exchange rate 7.2329 6.9143
HKD : USD exchange rate 7.800 7.800
PESO : USD exchange rate 53.6082 54.73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 xml:space="preserve">Schedule of accounts receivable
June 30, December 31,
US$ US$
(unaudited)
Accounts receivable 1,637,143 1,133,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3</t>
        </is>
      </c>
    </row>
    <row r="3">
      <c r="A3" s="3" t="inlineStr">
        <is>
          <t>Receivables [Abstract]</t>
        </is>
      </c>
      <c r="B3" s="4" t="inlineStr">
        <is>
          <t xml:space="preserve"> </t>
        </is>
      </c>
    </row>
    <row r="4">
      <c r="A4" s="4" t="inlineStr">
        <is>
          <t>Schedule of other receivables and prepayments</t>
        </is>
      </c>
      <c r="B4" s="4" t="inlineStr">
        <is>
          <t xml:space="preserve">Schedule of other receivables and prepayments
June 30, December 31,
US$ US$
(unaudited)
Deposits and prepaid expense 308,368 256,355
Others 75,115 216,494
383,483 472,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June 30, December 31,
US$ US$
(unaudited)
Finished goods 223,615 225,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June 30, December 31,
US$ US$
(unaudited)
Leasehold improvements 90,475 93,099
Office furniture and equipment 267,713 271,964
Computer equipment 410,535 398,549
Computer software 246,579 257,943
Motor Vehicle 212,451 213,403
Building 61,981 60,827
Total 1,289,734 1,295,785
Less: accumulated depreciation (898,221 ) (796,288 )
Plant and equipment, net 391,513 499,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Schedule of goodwill
June 30, December 31,
US$ US$
(unaudited)
Goodwill arising from acquisition of TSI 206,812 206,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agreements</t>
        </is>
      </c>
      <c r="B4" s="4" t="inlineStr">
        <is>
          <t xml:space="preserve">Schedule of operating lease agreements
June 30, December 31,
US$ US$
(unaudited)
Operating lease right-of-use assets, net 435,459 555,069 </t>
        </is>
      </c>
    </row>
    <row r="5">
      <c r="A5" s="4" t="inlineStr">
        <is>
          <t>Schedule of components of lease liabilities</t>
        </is>
      </c>
      <c r="B5" s="4" t="inlineStr">
        <is>
          <t xml:space="preserve">Schedule of components of lease liabilities
June 30, December 31,
US$ US$
(unaudited)
Lease liabilities, current 316,285 423,490
Lease liabilities, non-current 105,420 117,592
Present value of lease liabilities 421,705 541,082 </t>
        </is>
      </c>
    </row>
    <row r="6">
      <c r="A6" s="4" t="inlineStr">
        <is>
          <t>Schedule of maturities of lease liabilities</t>
        </is>
      </c>
      <c r="B6" s="4" t="inlineStr">
        <is>
          <t xml:space="preserve">Schedule of maturities of lease liabilities
June 30, December 31,
US$ US$
(unaudited)
Year one 354,996 380,757
Year two 73,681 132,685
Year three 2,395 38,070
Total undiscounted cash flows 431,072 551,512
Less: Imputed interest (9,367 ) (10,430 )
Present value of lease liabilities 421,705 541,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Tables)</t>
        </is>
      </c>
      <c r="B1" s="2" t="inlineStr">
        <is>
          <t>6 Months Ended</t>
        </is>
      </c>
    </row>
    <row r="2">
      <c r="B2" s="2" t="inlineStr">
        <is>
          <t>Jun. 30, 2023</t>
        </is>
      </c>
    </row>
    <row r="3">
      <c r="A3" s="3" t="inlineStr">
        <is>
          <t>Debt Disclosure [Abstract]</t>
        </is>
      </c>
      <c r="B3" s="4" t="inlineStr">
        <is>
          <t xml:space="preserve"> </t>
        </is>
      </c>
    </row>
    <row r="4">
      <c r="A4" s="4" t="inlineStr">
        <is>
          <t>Schedule of bank loan</t>
        </is>
      </c>
      <c r="B4" s="4" t="inlineStr">
        <is>
          <t>Schedule of bank loan
June 30, December 31,
US$ US$
(unaudited)
Long term bank loan (i) 55,618 70,027
Less: Current portion of long term bank loan (i) (27,834 ) (27,378 )
27,784 42,649
Short term bank loan (ii) 942,358 1,012,110
Current portion of long term bank loan (i) 27,834 27,378
970,192 1,039,488
(i) As of June 30, 2023 and December 31, 2022, the above bank loan secured by property and equipment with
net carrying amount of $120,718 and $143,130 respectively.
(ii) 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6,240,764. Credit Line advances may be used for general working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0</v>
      </c>
      <c r="C3" s="5" t="n">
        <v>100000000</v>
      </c>
    </row>
    <row r="4">
      <c r="A4" s="4" t="inlineStr">
        <is>
          <t>Preferred stock, par value per shar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 per share</t>
        </is>
      </c>
      <c r="B8" s="7" t="n">
        <v>1e-05</v>
      </c>
      <c r="C8" s="7" t="n">
        <v>1e-05</v>
      </c>
    </row>
    <row r="9">
      <c r="A9" s="4" t="inlineStr">
        <is>
          <t>Common stock, shares issued</t>
        </is>
      </c>
      <c r="B9" s="5" t="n">
        <v>36156130</v>
      </c>
      <c r="C9" s="5" t="n">
        <v>36156130</v>
      </c>
    </row>
    <row r="10">
      <c r="A10" s="4" t="inlineStr">
        <is>
          <t>Common stock, shares outstanding</t>
        </is>
      </c>
      <c r="B10" s="5" t="n">
        <v>36156130</v>
      </c>
      <c r="C10" s="5" t="n">
        <v>3615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 (Tables)</t>
        </is>
      </c>
      <c r="B1" s="2" t="inlineStr">
        <is>
          <t>6 Months Ended</t>
        </is>
      </c>
    </row>
    <row r="2">
      <c r="B2" s="2" t="inlineStr">
        <is>
          <t>Jun. 30, 2023</t>
        </is>
      </c>
    </row>
    <row r="3">
      <c r="A3" s="3" t="inlineStr">
        <is>
          <t>Convertible Loan</t>
        </is>
      </c>
      <c r="B3" s="4" t="inlineStr">
        <is>
          <t xml:space="preserve"> </t>
        </is>
      </c>
    </row>
    <row r="4">
      <c r="A4" s="4" t="inlineStr">
        <is>
          <t>Schedule of convertible debt</t>
        </is>
      </c>
      <c r="B4" s="4" t="inlineStr">
        <is>
          <t xml:space="preserve">Schedule of convertible debt
Liability Derivative Total
January 1, 2023 - - -
Issuance of convertible loan 172,789 1,327,211 1,500,000
Change in fair value of embedded derivatives - 34,752 34,752
Interest expenses 10,352 - 10,352
June 30, 2023 183,141 1,361,963 1,545,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June 30, December 31,
US$ US$
(unaudited)
Accrual 654,530 652,424
Income taxes payable 45,682 29,140
700,213 681,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6 Months Ended</t>
        </is>
      </c>
    </row>
    <row r="2">
      <c r="B2" s="2" t="inlineStr">
        <is>
          <t>Jun. 30, 2023</t>
        </is>
      </c>
    </row>
    <row r="3">
      <c r="A3" s="3" t="inlineStr">
        <is>
          <t>Deferred Income</t>
        </is>
      </c>
      <c r="B3" s="4" t="inlineStr">
        <is>
          <t xml:space="preserve"> </t>
        </is>
      </c>
    </row>
    <row r="4">
      <c r="A4" s="4" t="inlineStr">
        <is>
          <t>Schedule of deferred income</t>
        </is>
      </c>
      <c r="B4" s="4" t="inlineStr">
        <is>
          <t xml:space="preserve">Schedule of deferred income
June 30, December 31,
US$ US$
(unaudited)
Service fees received in advance 397,682 291,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and shareholder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balances</t>
        </is>
      </c>
      <c r="B4" s="4" t="inlineStr">
        <is>
          <t xml:space="preserve">Schedule of related party balances
June 30, December 31,
US$ US$
(unaudited)
Due from related parties
Value Exchange International Limited (i) 2,253,956 2,058,267
Cucumbuy.com Limited (ii) 14,690 33,333
SmartMyWays Co., Limited (iii) 74,184 92,308
Retail Intelligent Unit Limited (iv) 23,205 36,923
AppMyWays Co., Limited (v) 91,379 86,776
TAP Technology (HK) Limited (vi) 67,534 54,928
Value Exchange International (Taiwan) Co, Ltd (vii) 17,893 37,493
2,542,841 2,400,028
Due to a related party
SA-Network Limited (viii) 10,815 16,918
Smart Reward Express Limited (ix) 641 -
11,456 16,918 </t>
        </is>
      </c>
    </row>
    <row r="5">
      <c r="A5" s="4" t="inlineStr">
        <is>
          <t>Schedule of related party transaction</t>
        </is>
      </c>
      <c r="B5" s="4" t="inlineStr">
        <is>
          <t>Schedule of related party transaction
Three Months Six Months
2023 2022 2023 2022
US$ US$ US$ US$
(unaudited) (unaudited) (unaudited) (unaudited)
Service income received from
Value Exchange International Limited (i) 51,012 214,771 101,677 426,240
AppMyWays Co., Limited (v) - - - 31,207
Value Exchange International (Taiwan) Co, Ltd (vii) - - 13,917 -
Subcontracting fees payable to
Value Exchange International Limited (i) (255,249 ) (18,986 ) (517,375 ) (86,911 )
Cucumbuy.com Limited (ii) (53,846 ) (3,846 ) (107,692 ) (7,692 )
SmartMyWays Co., Limited (iii) (46,154 ) - (92,308 ) -
Retail Intelligent Unit Limited (iv) (38,462 ) - (76,923 ) -
TAP Technology (HK) Limited (vi) (3,846 ) (27,523 ) (31,369 ) (55,046 )
Value Exchange International (Taiwan) Co, Ltd (vii) (31,198 ) - (36,714 ) -
SA-Network Limited (viii) (50,903 ) - (89,973 ) -
Value E Consultant International (M) Sdn. Bhd (x) (37,497 ) (7,028 ) (78,947 ) (7,028 )
Management fees received from
Value Exchange International Limited (i) 7,709 13,941 27,876 29,868
Cucumbuy.com Limited (ii) (3,077 ) 7,692 - 15,385
SmartMyWays Co., Limited (iii) (3,077 ) 7,692 - 15,385
Retail Intelligent Unit Limited (iv) (3,077 ) 3,077 - 6,154
TAP Technology (HK) Limited (vi) (3,077 ) 7,692 - 15,385
(i) Mr. Kenneth Tan and Ms. Bella Tsang, directors of the Company, are shareholders and directors of Value
Exchange International Limited, a company incorporated in Hong Kong. The balance is unsecured, interest free and repayable on demand.
(ii) Ms. Bella Tsang, an officer and a director of the Company, is a shareholder and a director of Cucumbuy.com
Limited, a company incorporated in Hong Kong. The balance is unsecured, interest free and repayable on demand.
(iii) 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n officer and a director of the Company, is a shareholder and a director of AppMyWays
Co., Limited, a company incorporated in Hong Kong. The balance is unsecured, interest free and repayable on demand.
(vi) Ms. Bella Tsang, an officer and a director of the Company, is a shareholder and a director of TAP Technology
(HK) Limited, a company incorporated in Hong Kong. The balance is unsecured, interest free and repayable on demand.
(vii) Ms. Bella Tsang, a director of the Company, is a shareholder and a director of Value Exchange International
(Taiwan) Co, Ltd, a company incorporated in Taiwan. The balance is unsecured, interest free and repayable on demand.
(viii) Ms. Bella Tsang, a director of the Company, is a shareholder and a director of SA-Network Limited, a company
incorporated in England and Wales. The balance is unsecured, interest free and repayable on demand.
(ix) VEI CHN owns 50% shares of Smart Reward Express Limited, an inactive company incorporated in Hong Kong;
and Mr. Chan Heng Fai and Ms. Bella Tsang, directors of the Company, are directors of Smart Reward Express Limited. The balance is unsecured,
interest free and repayable on demand.
(x) Ms. Bella Tsang, an officer and a director of the Company, is a shareholder of Value E Consultant International
(M) Sdn. Bhd, a company incorporated in Malaysia. The balance is unsecured, interest free and repayable on dem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Continuance of Business (Details Narrative)</t>
        </is>
      </c>
      <c r="B1" s="2" t="inlineStr">
        <is>
          <t>6 Months Ended</t>
        </is>
      </c>
    </row>
    <row r="2">
      <c r="B2" s="2" t="inlineStr">
        <is>
          <t>Jun. 30, 2023</t>
        </is>
      </c>
      <c r="C2" s="2" t="inlineStr">
        <is>
          <t>Jan. 31, 2017</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Entity incorporation, date of incorporation</t>
        </is>
      </c>
      <c r="B5" s="4" t="inlineStr">
        <is>
          <t>Jun. 26,  2007</t>
        </is>
      </c>
      <c r="C5" s="4" t="inlineStr">
        <is>
          <t xml:space="preserve"> </t>
        </is>
      </c>
    </row>
    <row r="6">
      <c r="A6" s="4" t="inlineStr">
        <is>
          <t>Tap Services Inc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t>
        </is>
      </c>
      <c r="B8" s="4" t="inlineStr">
        <is>
          <t xml:space="preserve"> </t>
        </is>
      </c>
      <c r="C8" s="9"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57" customWidth="1" min="2" max="2"/>
    <col width="14" customWidth="1" min="3" max="3"/>
  </cols>
  <sheetData>
    <row r="1">
      <c r="A1" s="1" t="inlineStr">
        <is>
          <t>Summary of Significant Accounting Policies (Details)</t>
        </is>
      </c>
      <c r="B1" s="2" t="inlineStr">
        <is>
          <t>6 Months Ended</t>
        </is>
      </c>
    </row>
    <row r="2">
      <c r="B2" s="2" t="inlineStr">
        <is>
          <t>Jun. 30, 2023</t>
        </is>
      </c>
      <c r="C2" s="2" t="inlineStr">
        <is>
          <t>Jan. 31, 2017</t>
        </is>
      </c>
    </row>
    <row r="3">
      <c r="A3" s="4" t="inlineStr">
        <is>
          <t>Value Exchange International, Inc. [Member]</t>
        </is>
      </c>
      <c r="B3" s="4" t="inlineStr">
        <is>
          <t xml:space="preserve"> </t>
        </is>
      </c>
      <c r="C3" s="4" t="inlineStr">
        <is>
          <t xml:space="preserve"> </t>
        </is>
      </c>
    </row>
    <row r="4">
      <c r="A4" s="4" t="inlineStr">
        <is>
          <t>Business acquisition, name of acquired entity</t>
        </is>
      </c>
      <c r="B4" s="4" t="inlineStr">
        <is>
          <t>Value Exchange International, Inc.</t>
        </is>
      </c>
      <c r="C4" s="4" t="inlineStr">
        <is>
          <t xml:space="preserve"> </t>
        </is>
      </c>
    </row>
    <row r="5">
      <c r="A5" s="4" t="inlineStr">
        <is>
          <t>Place of incorporation</t>
        </is>
      </c>
      <c r="B5" s="4" t="inlineStr">
        <is>
          <t>USA</t>
        </is>
      </c>
      <c r="C5" s="4" t="inlineStr">
        <is>
          <t xml:space="preserve"> </t>
        </is>
      </c>
    </row>
    <row r="6">
      <c r="A6" s="4" t="inlineStr">
        <is>
          <t>Value Exchange Intl (China) Limited [Member]</t>
        </is>
      </c>
      <c r="B6" s="4" t="inlineStr">
        <is>
          <t xml:space="preserve"> </t>
        </is>
      </c>
      <c r="C6" s="4" t="inlineStr">
        <is>
          <t xml:space="preserve"> </t>
        </is>
      </c>
    </row>
    <row r="7">
      <c r="A7" s="4" t="inlineStr">
        <is>
          <t>Place of incorporation</t>
        </is>
      </c>
      <c r="B7" s="4" t="inlineStr">
        <is>
          <t>Hong Kong</t>
        </is>
      </c>
      <c r="C7" s="4" t="inlineStr">
        <is>
          <t xml:space="preserve"> </t>
        </is>
      </c>
    </row>
    <row r="8">
      <c r="A8" s="4" t="inlineStr">
        <is>
          <t>Value Exchange Intl (China) Limited [Member] | HONG KONG</t>
        </is>
      </c>
      <c r="B8" s="4" t="inlineStr">
        <is>
          <t xml:space="preserve"> </t>
        </is>
      </c>
      <c r="C8" s="4" t="inlineStr">
        <is>
          <t xml:space="preserve"> </t>
        </is>
      </c>
    </row>
    <row r="9">
      <c r="A9" s="4" t="inlineStr">
        <is>
          <t>Business acquisition, name of acquired entity</t>
        </is>
      </c>
      <c r="B9" s="4" t="inlineStr">
        <is>
          <t>Value Exchange Int’l (China) Limited</t>
        </is>
      </c>
      <c r="C9" s="4" t="inlineStr">
        <is>
          <t xml:space="preserve"> </t>
        </is>
      </c>
    </row>
    <row r="10">
      <c r="A10" s="4" t="inlineStr">
        <is>
          <t>Noncontrolling interest, ownership percentage by parent</t>
        </is>
      </c>
      <c r="B10" s="9" t="n">
        <v>1</v>
      </c>
      <c r="C10" s="4" t="inlineStr">
        <is>
          <t xml:space="preserve"> </t>
        </is>
      </c>
    </row>
    <row r="11">
      <c r="A11" s="4" t="inlineStr">
        <is>
          <t>Value Exchange Intl (Shanghai) Limited [Member]</t>
        </is>
      </c>
      <c r="B11" s="4" t="inlineStr">
        <is>
          <t xml:space="preserve"> </t>
        </is>
      </c>
      <c r="C11" s="4" t="inlineStr">
        <is>
          <t xml:space="preserve"> </t>
        </is>
      </c>
    </row>
    <row r="12">
      <c r="A12" s="4" t="inlineStr">
        <is>
          <t>Place of incorporation</t>
        </is>
      </c>
      <c r="B12" s="4" t="inlineStr">
        <is>
          <t>PRC</t>
        </is>
      </c>
      <c r="C12" s="4" t="inlineStr">
        <is>
          <t xml:space="preserve"> </t>
        </is>
      </c>
    </row>
    <row r="13">
      <c r="A13" s="4" t="inlineStr">
        <is>
          <t>Value Exchange Intl (Shanghai) Limited [Member] | CHINA</t>
        </is>
      </c>
      <c r="B13" s="4" t="inlineStr">
        <is>
          <t xml:space="preserve"> </t>
        </is>
      </c>
      <c r="C13" s="4" t="inlineStr">
        <is>
          <t xml:space="preserve"> </t>
        </is>
      </c>
    </row>
    <row r="14">
      <c r="A14" s="4" t="inlineStr">
        <is>
          <t>Business acquisition, name of acquired entity</t>
        </is>
      </c>
      <c r="B14" s="4" t="inlineStr">
        <is>
          <t>Value Exchange Int’l (Shanghai) Limited</t>
        </is>
      </c>
      <c r="C14" s="4" t="inlineStr">
        <is>
          <t xml:space="preserve"> </t>
        </is>
      </c>
    </row>
    <row r="15">
      <c r="A15" s="4" t="inlineStr">
        <is>
          <t>Noncontrolling interest, ownership percentage by parent</t>
        </is>
      </c>
      <c r="B15" s="9" t="n">
        <v>1</v>
      </c>
      <c r="C15" s="4" t="inlineStr">
        <is>
          <t xml:space="preserve"> </t>
        </is>
      </c>
    </row>
    <row r="16">
      <c r="A16" s="4" t="inlineStr">
        <is>
          <t>Value Exchange Intl (Hong Kong) Limited [Member]</t>
        </is>
      </c>
      <c r="B16" s="4" t="inlineStr">
        <is>
          <t xml:space="preserve"> </t>
        </is>
      </c>
      <c r="C16" s="4" t="inlineStr">
        <is>
          <t xml:space="preserve"> </t>
        </is>
      </c>
    </row>
    <row r="17">
      <c r="A17" s="4" t="inlineStr">
        <is>
          <t>Place of incorporation</t>
        </is>
      </c>
      <c r="B17" s="4" t="inlineStr">
        <is>
          <t>Hong Kong</t>
        </is>
      </c>
      <c r="C17" s="4" t="inlineStr">
        <is>
          <t xml:space="preserve"> </t>
        </is>
      </c>
    </row>
    <row r="18">
      <c r="A18" s="4" t="inlineStr">
        <is>
          <t>Value Exchange Intl (Hong Kong) Limited [Member] | HONG KONG</t>
        </is>
      </c>
      <c r="B18" s="4" t="inlineStr">
        <is>
          <t xml:space="preserve"> </t>
        </is>
      </c>
      <c r="C18" s="4" t="inlineStr">
        <is>
          <t xml:space="preserve"> </t>
        </is>
      </c>
    </row>
    <row r="19">
      <c r="A19" s="4" t="inlineStr">
        <is>
          <t>Business acquisition, name of acquired entity</t>
        </is>
      </c>
      <c r="B19" s="4" t="inlineStr">
        <is>
          <t>Value Exchange Int’l (Hong Kong) Limited</t>
        </is>
      </c>
      <c r="C19" s="4" t="inlineStr">
        <is>
          <t xml:space="preserve"> </t>
        </is>
      </c>
    </row>
    <row r="20">
      <c r="A20" s="4" t="inlineStr">
        <is>
          <t>Noncontrolling interest, ownership percentage by parent</t>
        </is>
      </c>
      <c r="B20" s="9" t="n">
        <v>1</v>
      </c>
      <c r="C20" s="4" t="inlineStr">
        <is>
          <t xml:space="preserve"> </t>
        </is>
      </c>
    </row>
    <row r="21">
      <c r="A21" s="4" t="inlineStr">
        <is>
          <t>Tap Services Inc [Member]</t>
        </is>
      </c>
      <c r="B21" s="4" t="inlineStr">
        <is>
          <t xml:space="preserve"> </t>
        </is>
      </c>
      <c r="C21" s="4" t="inlineStr">
        <is>
          <t xml:space="preserve"> </t>
        </is>
      </c>
    </row>
    <row r="22">
      <c r="A22" s="4" t="inlineStr">
        <is>
          <t>Place of incorporation</t>
        </is>
      </c>
      <c r="B22" s="4" t="inlineStr">
        <is>
          <t>Philippines</t>
        </is>
      </c>
      <c r="C22" s="4" t="inlineStr">
        <is>
          <t xml:space="preserve"> </t>
        </is>
      </c>
    </row>
    <row r="23">
      <c r="A23" s="4" t="inlineStr">
        <is>
          <t>Noncontrolling interest, ownership percentage by parent</t>
        </is>
      </c>
      <c r="B23" s="4" t="inlineStr">
        <is>
          <t xml:space="preserve"> </t>
        </is>
      </c>
      <c r="C23" s="9" t="n">
        <v>1</v>
      </c>
    </row>
    <row r="24">
      <c r="A24" s="4" t="inlineStr">
        <is>
          <t>Tap Services Inc [Member] | PHILIPPINES</t>
        </is>
      </c>
      <c r="B24" s="4" t="inlineStr">
        <is>
          <t xml:space="preserve"> </t>
        </is>
      </c>
      <c r="C24" s="4" t="inlineStr">
        <is>
          <t xml:space="preserve"> </t>
        </is>
      </c>
    </row>
    <row r="25">
      <c r="A25" s="4" t="inlineStr">
        <is>
          <t>Business acquisition, name of acquired entity</t>
        </is>
      </c>
      <c r="B25" s="4" t="inlineStr">
        <is>
          <t>TapServices, Inc.</t>
        </is>
      </c>
      <c r="C25" s="4" t="inlineStr">
        <is>
          <t xml:space="preserve"> </t>
        </is>
      </c>
    </row>
    <row r="26">
      <c r="A26" s="4" t="inlineStr">
        <is>
          <t>Noncontrolling interest, ownership percentage by parent</t>
        </is>
      </c>
      <c r="B26" s="9" t="n">
        <v>1</v>
      </c>
      <c r="C26" s="4" t="inlineStr">
        <is>
          <t xml:space="preserve"> </t>
        </is>
      </c>
    </row>
    <row r="27">
      <c r="A27" s="4" t="inlineStr">
        <is>
          <t>Value Exchange Intl (Hunan) Limited [Member]</t>
        </is>
      </c>
      <c r="B27" s="4" t="inlineStr">
        <is>
          <t xml:space="preserve"> </t>
        </is>
      </c>
      <c r="C27" s="4" t="inlineStr">
        <is>
          <t xml:space="preserve"> </t>
        </is>
      </c>
    </row>
    <row r="28">
      <c r="A28" s="4" t="inlineStr">
        <is>
          <t>Place of incorporation</t>
        </is>
      </c>
      <c r="B28" s="4" t="inlineStr">
        <is>
          <t>PRC</t>
        </is>
      </c>
      <c r="C28" s="4" t="inlineStr">
        <is>
          <t xml:space="preserve"> </t>
        </is>
      </c>
    </row>
    <row r="29">
      <c r="A29" s="4" t="inlineStr">
        <is>
          <t>Value Exchange Intl (Hunan) Limited [Member] | CHINA</t>
        </is>
      </c>
      <c r="B29" s="4" t="inlineStr">
        <is>
          <t xml:space="preserve"> </t>
        </is>
      </c>
      <c r="C29" s="4" t="inlineStr">
        <is>
          <t xml:space="preserve"> </t>
        </is>
      </c>
    </row>
    <row r="30">
      <c r="A30" s="4" t="inlineStr">
        <is>
          <t>Business acquisition, name of acquired entity</t>
        </is>
      </c>
      <c r="B30" s="4" t="inlineStr">
        <is>
          <t>Value Exchange Int’l (Hunan) Limited</t>
        </is>
      </c>
      <c r="C30" s="4" t="inlineStr">
        <is>
          <t xml:space="preserve"> </t>
        </is>
      </c>
    </row>
    <row r="31">
      <c r="A31" s="4" t="inlineStr">
        <is>
          <t>Noncontrolling interest, ownership percentage by parent</t>
        </is>
      </c>
      <c r="B31" s="9" t="n">
        <v>0.51</v>
      </c>
      <c r="C31" s="4" t="inlineStr">
        <is>
          <t xml:space="preserve"> </t>
        </is>
      </c>
    </row>
    <row r="32">
      <c r="A32" s="4" t="inlineStr">
        <is>
          <t>Shanghai Zhaonan Hengan Information Technology Co., Ltd. [Member]</t>
        </is>
      </c>
      <c r="B32" s="4" t="inlineStr">
        <is>
          <t xml:space="preserve"> </t>
        </is>
      </c>
      <c r="C32" s="4" t="inlineStr">
        <is>
          <t xml:space="preserve"> </t>
        </is>
      </c>
    </row>
    <row r="33">
      <c r="A33" s="4" t="inlineStr">
        <is>
          <t>Business acquisition, name of acquired entity</t>
        </is>
      </c>
      <c r="B33" s="4" t="inlineStr">
        <is>
          <t>Shanghai Zhaonan Hengan Information Technology Co., Ltd.</t>
        </is>
      </c>
      <c r="C33" s="4" t="inlineStr">
        <is>
          <t xml:space="preserve"> </t>
        </is>
      </c>
    </row>
    <row r="34">
      <c r="A34" s="4" t="inlineStr">
        <is>
          <t>Place of incorporation</t>
        </is>
      </c>
      <c r="B34" s="4" t="inlineStr">
        <is>
          <t>PRC</t>
        </is>
      </c>
      <c r="C34" s="4" t="inlineStr">
        <is>
          <t xml:space="preserve"> </t>
        </is>
      </c>
    </row>
    <row r="35">
      <c r="A35" s="4" t="inlineStr">
        <is>
          <t>Shanghai Zhaonan Hengan Information Technology Co., Ltd. [Member] | CHINA</t>
        </is>
      </c>
      <c r="B35" s="4" t="inlineStr">
        <is>
          <t xml:space="preserve"> </t>
        </is>
      </c>
      <c r="C35" s="4" t="inlineStr">
        <is>
          <t xml:space="preserve"> </t>
        </is>
      </c>
    </row>
    <row r="36">
      <c r="A36" s="4" t="inlineStr">
        <is>
          <t>Noncontrolling interest, ownership percentage by parent</t>
        </is>
      </c>
      <c r="B36" s="9" t="n">
        <v>0.51</v>
      </c>
      <c r="C36" s="4" t="inlineStr">
        <is>
          <t xml:space="preserve"> </t>
        </is>
      </c>
    </row>
    <row r="37">
      <c r="A37" s="4" t="inlineStr">
        <is>
          <t>Haomeng Technology (Shenzhen) Co., Limited [Member]</t>
        </is>
      </c>
      <c r="B37" s="4" t="inlineStr">
        <is>
          <t xml:space="preserve"> </t>
        </is>
      </c>
      <c r="C37" s="4" t="inlineStr">
        <is>
          <t xml:space="preserve"> </t>
        </is>
      </c>
    </row>
    <row r="38">
      <c r="A38" s="4" t="inlineStr">
        <is>
          <t>Business acquisition, name of acquired entity</t>
        </is>
      </c>
      <c r="B38" s="4" t="inlineStr">
        <is>
          <t>Haomeng Technology (Shenzhen) Co., Limited</t>
        </is>
      </c>
      <c r="C38" s="4" t="inlineStr">
        <is>
          <t xml:space="preserve"> </t>
        </is>
      </c>
    </row>
    <row r="39">
      <c r="A39" s="4" t="inlineStr">
        <is>
          <t>Place of incorporation</t>
        </is>
      </c>
      <c r="B39" s="4" t="inlineStr">
        <is>
          <t>PRC</t>
        </is>
      </c>
      <c r="C39" s="4" t="inlineStr">
        <is>
          <t xml:space="preserve"> </t>
        </is>
      </c>
    </row>
    <row r="40">
      <c r="A40" s="4" t="inlineStr">
        <is>
          <t>Haomeng Technology (Shenzhen) Co., Limited [Member] | CHINA</t>
        </is>
      </c>
      <c r="B40" s="4" t="inlineStr">
        <is>
          <t xml:space="preserve"> </t>
        </is>
      </c>
      <c r="C40" s="4" t="inlineStr">
        <is>
          <t xml:space="preserve"> </t>
        </is>
      </c>
    </row>
    <row r="41">
      <c r="A41" s="4" t="inlineStr">
        <is>
          <t>Noncontrolling interest, ownership percentage by parent</t>
        </is>
      </c>
      <c r="B41" s="9" t="n">
        <v>1</v>
      </c>
      <c r="C4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Jun. 30,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Software and Software Development Cost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Building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Jun. 30, 2023</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3)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2850038</v>
      </c>
      <c r="C3" s="6" t="n">
        <v>2589850</v>
      </c>
      <c r="D3" s="6" t="n">
        <v>5734587</v>
      </c>
      <c r="E3" s="6" t="n">
        <v>5181034</v>
      </c>
    </row>
    <row r="4">
      <c r="A4" s="4" t="inlineStr">
        <is>
          <t>Systems Development And Integration [Member]</t>
        </is>
      </c>
      <c r="B4" s="4" t="inlineStr">
        <is>
          <t xml:space="preserve"> </t>
        </is>
      </c>
      <c r="C4" s="4" t="inlineStr">
        <is>
          <t xml:space="preserve"> </t>
        </is>
      </c>
      <c r="D4" s="4" t="inlineStr">
        <is>
          <t xml:space="preserve"> </t>
        </is>
      </c>
      <c r="E4" s="4" t="inlineStr">
        <is>
          <t xml:space="preserve"> </t>
        </is>
      </c>
    </row>
    <row r="5">
      <c r="A5" s="4" t="inlineStr">
        <is>
          <t>Revenues</t>
        </is>
      </c>
      <c r="B5" s="5" t="n">
        <v>98557</v>
      </c>
      <c r="C5" s="5" t="n">
        <v>119318</v>
      </c>
      <c r="D5" s="5" t="n">
        <v>112916</v>
      </c>
      <c r="E5" s="5" t="n">
        <v>207347</v>
      </c>
    </row>
    <row r="6">
      <c r="A6" s="4" t="inlineStr">
        <is>
          <t>Systems Maintenance [Member]</t>
        </is>
      </c>
      <c r="B6" s="4" t="inlineStr">
        <is>
          <t xml:space="preserve"> </t>
        </is>
      </c>
      <c r="C6" s="4" t="inlineStr">
        <is>
          <t xml:space="preserve"> </t>
        </is>
      </c>
      <c r="D6" s="4" t="inlineStr">
        <is>
          <t xml:space="preserve"> </t>
        </is>
      </c>
      <c r="E6" s="4" t="inlineStr">
        <is>
          <t xml:space="preserve"> </t>
        </is>
      </c>
    </row>
    <row r="7">
      <c r="A7" s="4" t="inlineStr">
        <is>
          <t>Revenues</t>
        </is>
      </c>
      <c r="B7" s="5" t="n">
        <v>2179326</v>
      </c>
      <c r="C7" s="5" t="n">
        <v>2160438</v>
      </c>
      <c r="D7" s="5" t="n">
        <v>4669480</v>
      </c>
      <c r="E7" s="5" t="n">
        <v>4081627</v>
      </c>
    </row>
    <row r="8">
      <c r="A8" s="4" t="inlineStr">
        <is>
          <t>Sales Of Hardware And Consumables [Member]</t>
        </is>
      </c>
      <c r="B8" s="4" t="inlineStr">
        <is>
          <t xml:space="preserve"> </t>
        </is>
      </c>
      <c r="C8" s="4" t="inlineStr">
        <is>
          <t xml:space="preserve"> </t>
        </is>
      </c>
      <c r="D8" s="4" t="inlineStr">
        <is>
          <t xml:space="preserve"> </t>
        </is>
      </c>
      <c r="E8" s="4" t="inlineStr">
        <is>
          <t xml:space="preserve"> </t>
        </is>
      </c>
    </row>
    <row r="9">
      <c r="A9" s="4" t="inlineStr">
        <is>
          <t>Revenues</t>
        </is>
      </c>
      <c r="B9" s="6" t="n">
        <v>572155</v>
      </c>
      <c r="C9" s="6" t="n">
        <v>310094</v>
      </c>
      <c r="D9" s="6" t="n">
        <v>952191</v>
      </c>
      <c r="E9" s="6" t="n">
        <v>8920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4)</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hina, Yuan Renminb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 average period</t>
        </is>
      </c>
      <c r="B4" s="4" t="inlineStr">
        <is>
          <t>6.9905</t>
        </is>
      </c>
      <c r="C4" s="4" t="inlineStr">
        <is>
          <t>6.5892</t>
        </is>
      </c>
      <c r="D4" s="4" t="inlineStr">
        <is>
          <t>6.8995</t>
        </is>
      </c>
      <c r="E4" s="4" t="inlineStr">
        <is>
          <t>6.4641</t>
        </is>
      </c>
      <c r="F4" s="4" t="inlineStr">
        <is>
          <t xml:space="preserve"> </t>
        </is>
      </c>
    </row>
    <row r="5">
      <c r="A5" s="4" t="inlineStr">
        <is>
          <t>USD exchange rate</t>
        </is>
      </c>
      <c r="B5" s="4" t="inlineStr">
        <is>
          <t xml:space="preserve"> </t>
        </is>
      </c>
      <c r="C5" s="4" t="inlineStr">
        <is>
          <t xml:space="preserve"> </t>
        </is>
      </c>
      <c r="D5" s="4" t="inlineStr">
        <is>
          <t>7.2329</t>
        </is>
      </c>
      <c r="E5" s="4" t="inlineStr">
        <is>
          <t xml:space="preserve"> </t>
        </is>
      </c>
      <c r="F5" s="4" t="inlineStr">
        <is>
          <t>6.9143</t>
        </is>
      </c>
    </row>
    <row r="6">
      <c r="A6" s="4" t="inlineStr">
        <is>
          <t>Hong Kong, Dolla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 average period</t>
        </is>
      </c>
      <c r="B7" s="4" t="inlineStr">
        <is>
          <t>7.800</t>
        </is>
      </c>
      <c r="C7" s="4" t="inlineStr">
        <is>
          <t>7.800</t>
        </is>
      </c>
      <c r="D7" s="4" t="inlineStr">
        <is>
          <t>7.800</t>
        </is>
      </c>
      <c r="E7" s="4" t="inlineStr">
        <is>
          <t>7.800</t>
        </is>
      </c>
      <c r="F7" s="4" t="inlineStr">
        <is>
          <t xml:space="preserve"> </t>
        </is>
      </c>
    </row>
    <row r="8">
      <c r="A8" s="4" t="inlineStr">
        <is>
          <t>USD exchange rate</t>
        </is>
      </c>
      <c r="B8" s="4" t="inlineStr">
        <is>
          <t xml:space="preserve"> </t>
        </is>
      </c>
      <c r="C8" s="4" t="inlineStr">
        <is>
          <t xml:space="preserve"> </t>
        </is>
      </c>
      <c r="D8" s="4" t="inlineStr">
        <is>
          <t>7.800</t>
        </is>
      </c>
      <c r="E8" s="4" t="inlineStr">
        <is>
          <t xml:space="preserve"> </t>
        </is>
      </c>
      <c r="F8" s="4" t="inlineStr">
        <is>
          <t>7.800</t>
        </is>
      </c>
    </row>
    <row r="9">
      <c r="A9" s="4" t="inlineStr">
        <is>
          <t>Philippines, Peso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e average period</t>
        </is>
      </c>
      <c r="B10" s="4" t="inlineStr">
        <is>
          <t>53.9477</t>
        </is>
      </c>
      <c r="C10" s="4" t="inlineStr">
        <is>
          <t>52.4805</t>
        </is>
      </c>
      <c r="D10" s="4" t="inlineStr">
        <is>
          <t>53.7648</t>
        </is>
      </c>
      <c r="E10" s="4" t="inlineStr">
        <is>
          <t>51.4498</t>
        </is>
      </c>
      <c r="F10" s="4" t="inlineStr">
        <is>
          <t xml:space="preserve"> </t>
        </is>
      </c>
    </row>
    <row r="11">
      <c r="A11" s="4" t="inlineStr">
        <is>
          <t>USD exchange rate</t>
        </is>
      </c>
      <c r="B11" s="4" t="inlineStr">
        <is>
          <t xml:space="preserve"> </t>
        </is>
      </c>
      <c r="C11" s="4" t="inlineStr">
        <is>
          <t xml:space="preserve"> </t>
        </is>
      </c>
      <c r="D11" s="4" t="inlineStr">
        <is>
          <t>53.6082</t>
        </is>
      </c>
      <c r="E11" s="4" t="inlineStr">
        <is>
          <t xml:space="preserve"> </t>
        </is>
      </c>
      <c r="F11" s="4" t="inlineStr">
        <is>
          <t>54.7368</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Service income</t>
        </is>
      </c>
      <c r="B4" s="6" t="n">
        <v>2850038</v>
      </c>
      <c r="C4" s="6" t="n">
        <v>2589850</v>
      </c>
      <c r="D4" s="6" t="n">
        <v>5734587</v>
      </c>
      <c r="E4" s="6" t="n">
        <v>5181034</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Cost of service income</t>
        </is>
      </c>
      <c r="B6" s="5" t="n">
        <v>-2364815</v>
      </c>
      <c r="C6" s="5" t="n">
        <v>-1903601</v>
      </c>
      <c r="D6" s="5" t="n">
        <v>-4867543</v>
      </c>
      <c r="E6" s="5" t="n">
        <v>-4154661</v>
      </c>
    </row>
    <row r="7">
      <c r="A7" s="4" t="inlineStr">
        <is>
          <t>GROSS PROFIT</t>
        </is>
      </c>
      <c r="B7" s="5" t="n">
        <v>485223</v>
      </c>
      <c r="C7" s="5" t="n">
        <v>686249</v>
      </c>
      <c r="D7" s="5" t="n">
        <v>867044</v>
      </c>
      <c r="E7" s="5" t="n">
        <v>10263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876069</v>
      </c>
      <c r="C9" s="5" t="n">
        <v>-592633</v>
      </c>
      <c r="D9" s="5" t="n">
        <v>-1608046</v>
      </c>
      <c r="E9" s="5" t="n">
        <v>-886588</v>
      </c>
    </row>
    <row r="10">
      <c r="A10" s="4" t="inlineStr">
        <is>
          <t>Foreign exchange loss (gain)</t>
        </is>
      </c>
      <c r="B10" s="5" t="n">
        <v>71156</v>
      </c>
      <c r="C10" s="5" t="n">
        <v>179055</v>
      </c>
      <c r="D10" s="5" t="n">
        <v>-16730</v>
      </c>
      <c r="E10" s="5" t="n">
        <v>23343</v>
      </c>
    </row>
    <row r="11">
      <c r="A11" s="4" t="inlineStr">
        <is>
          <t>(LOSS) PROFIT FROM OPERATIONS</t>
        </is>
      </c>
      <c r="B11" s="5" t="n">
        <v>-319690</v>
      </c>
      <c r="C11" s="5" t="n">
        <v>272671</v>
      </c>
      <c r="D11" s="5" t="n">
        <v>-757732</v>
      </c>
      <c r="E11" s="5" t="n">
        <v>163128</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58</v>
      </c>
      <c r="C13" s="5" t="n">
        <v>97</v>
      </c>
      <c r="D13" s="5" t="n">
        <v>596</v>
      </c>
      <c r="E13" s="5" t="n">
        <v>298</v>
      </c>
    </row>
    <row r="14">
      <c r="A14" s="4" t="inlineStr">
        <is>
          <t>Interest expense</t>
        </is>
      </c>
      <c r="B14" s="5" t="n">
        <v>-15549</v>
      </c>
      <c r="C14" s="5" t="n">
        <v>-2687</v>
      </c>
      <c r="D14" s="5" t="n">
        <v>-45181</v>
      </c>
      <c r="E14" s="5" t="n">
        <v>-2687</v>
      </c>
    </row>
    <row r="15">
      <c r="A15" s="4" t="inlineStr">
        <is>
          <t>Change in fair value of embedded derivatives</t>
        </is>
      </c>
      <c r="B15" s="4" t="inlineStr">
        <is>
          <t xml:space="preserve"> </t>
        </is>
      </c>
      <c r="C15" s="4" t="inlineStr">
        <is>
          <t xml:space="preserve"> </t>
        </is>
      </c>
      <c r="D15" s="5" t="n">
        <v>-34752</v>
      </c>
      <c r="E15" s="4" t="inlineStr">
        <is>
          <t xml:space="preserve"> </t>
        </is>
      </c>
    </row>
    <row r="16">
      <c r="A16" s="4" t="inlineStr">
        <is>
          <t>Finance cost</t>
        </is>
      </c>
      <c r="B16" s="5" t="n">
        <v>-4318</v>
      </c>
      <c r="C16" s="5" t="n">
        <v>-2661</v>
      </c>
      <c r="D16" s="5" t="n">
        <v>-8557</v>
      </c>
      <c r="E16" s="5" t="n">
        <v>-6031</v>
      </c>
    </row>
    <row r="17">
      <c r="A17" s="4" t="inlineStr">
        <is>
          <t>VAT refund</t>
        </is>
      </c>
      <c r="B17" s="5" t="n">
        <v>-14</v>
      </c>
      <c r="C17" s="5" t="n">
        <v>39453</v>
      </c>
      <c r="D17" s="5" t="n">
        <v>471</v>
      </c>
      <c r="E17" s="5" t="n">
        <v>62272</v>
      </c>
    </row>
    <row r="18">
      <c r="A18" s="4" t="inlineStr">
        <is>
          <t>Management fee income</t>
        </is>
      </c>
      <c r="B18" s="5" t="n">
        <v>-4599</v>
      </c>
      <c r="C18" s="5" t="n">
        <v>40095</v>
      </c>
      <c r="D18" s="5" t="n">
        <v>27876</v>
      </c>
      <c r="E18" s="5" t="n">
        <v>83137</v>
      </c>
    </row>
    <row r="19">
      <c r="A19" s="4" t="inlineStr">
        <is>
          <t>Others</t>
        </is>
      </c>
      <c r="B19" s="5" t="n">
        <v>3063</v>
      </c>
      <c r="C19" s="5" t="n">
        <v>908</v>
      </c>
      <c r="D19" s="5" t="n">
        <v>23651</v>
      </c>
      <c r="E19" s="5" t="n">
        <v>7718</v>
      </c>
    </row>
    <row r="20">
      <c r="A20" s="4" t="inlineStr">
        <is>
          <t>Total other income (expenses), net</t>
        </is>
      </c>
      <c r="B20" s="5" t="n">
        <v>-21259</v>
      </c>
      <c r="C20" s="5" t="n">
        <v>75205</v>
      </c>
      <c r="D20" s="5" t="n">
        <v>-35896</v>
      </c>
      <c r="E20" s="5" t="n">
        <v>144707</v>
      </c>
    </row>
    <row r="21">
      <c r="A21" s="4" t="inlineStr">
        <is>
          <t>(LOSS) INCOME BEFORE PROVISION FOR INCOME TAXES</t>
        </is>
      </c>
      <c r="B21" s="5" t="n">
        <v>-340949</v>
      </c>
      <c r="C21" s="5" t="n">
        <v>347876</v>
      </c>
      <c r="D21" s="5" t="n">
        <v>-793628</v>
      </c>
      <c r="E21" s="5" t="n">
        <v>307835</v>
      </c>
    </row>
    <row r="22">
      <c r="A22" s="4" t="inlineStr">
        <is>
          <t>INCOME TAXES CREDIT (EXPENSES)</t>
        </is>
      </c>
      <c r="B22" s="5" t="n">
        <v>34</v>
      </c>
      <c r="C22" s="5" t="n">
        <v>26</v>
      </c>
      <c r="D22" s="5" t="n">
        <v>-1136</v>
      </c>
      <c r="E22" s="5" t="n">
        <v>-2162</v>
      </c>
    </row>
    <row r="23">
      <c r="A23" s="4" t="inlineStr">
        <is>
          <t>NET (LOSS) INCOME</t>
        </is>
      </c>
      <c r="B23" s="5" t="n">
        <v>-340915</v>
      </c>
      <c r="C23" s="5" t="n">
        <v>347902</v>
      </c>
      <c r="D23" s="5" t="n">
        <v>-794764</v>
      </c>
      <c r="E23" s="5" t="n">
        <v>305673</v>
      </c>
    </row>
    <row r="24">
      <c r="A24" s="3" t="inlineStr">
        <is>
          <t>OTHER COMPREHENSIVE (LOSS)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20869</v>
      </c>
      <c r="C25" s="5" t="n">
        <v>-73362</v>
      </c>
      <c r="D25" s="5" t="n">
        <v>20294</v>
      </c>
      <c r="E25" s="5" t="n">
        <v>-64443</v>
      </c>
    </row>
    <row r="26">
      <c r="A26" s="4" t="inlineStr">
        <is>
          <t>COMPREHENSIVE (LOSS) INCOME</t>
        </is>
      </c>
      <c r="B26" s="5" t="n">
        <v>-361784</v>
      </c>
      <c r="C26" s="5" t="n">
        <v>274540</v>
      </c>
      <c r="D26" s="5" t="n">
        <v>-774470</v>
      </c>
      <c r="E26" s="5" t="n">
        <v>241230</v>
      </c>
    </row>
    <row r="27">
      <c r="A27" s="3" t="inlineStr">
        <is>
          <t>ATTRIBUTABLE TO:</t>
        </is>
      </c>
      <c r="B27" s="4" t="inlineStr">
        <is>
          <t xml:space="preserve"> </t>
        </is>
      </c>
      <c r="C27" s="4" t="inlineStr">
        <is>
          <t xml:space="preserve"> </t>
        </is>
      </c>
      <c r="D27" s="4" t="inlineStr">
        <is>
          <t xml:space="preserve"> </t>
        </is>
      </c>
      <c r="E27" s="4" t="inlineStr">
        <is>
          <t xml:space="preserve"> </t>
        </is>
      </c>
    </row>
    <row r="28">
      <c r="A28" s="4" t="inlineStr">
        <is>
          <t>Equity holders of the Company</t>
        </is>
      </c>
      <c r="B28" s="5" t="n">
        <v>-343373</v>
      </c>
      <c r="C28" s="5" t="n">
        <v>285456</v>
      </c>
      <c r="D28" s="5" t="n">
        <v>-766317</v>
      </c>
      <c r="E28" s="5" t="n">
        <v>223383</v>
      </c>
    </row>
    <row r="29">
      <c r="A29" s="4" t="inlineStr">
        <is>
          <t>Non-controlling interests</t>
        </is>
      </c>
      <c r="B29" s="5" t="n">
        <v>-18411</v>
      </c>
      <c r="C29" s="5" t="n">
        <v>-10916</v>
      </c>
      <c r="D29" s="5" t="n">
        <v>-8153</v>
      </c>
      <c r="E29" s="5" t="n">
        <v>17847</v>
      </c>
    </row>
    <row r="30">
      <c r="A30" s="4" t="inlineStr">
        <is>
          <t>COMPREHENSIVE (LOSS) INCOME</t>
        </is>
      </c>
      <c r="B30" s="6" t="n">
        <v>-361784</v>
      </c>
      <c r="C30" s="6" t="n">
        <v>274540</v>
      </c>
      <c r="D30" s="6" t="n">
        <v>-774470</v>
      </c>
      <c r="E30" s="6" t="n">
        <v>241230</v>
      </c>
    </row>
    <row r="31">
      <c r="A31" s="4" t="inlineStr">
        <is>
          <t>Net (loss) income per share, basic</t>
        </is>
      </c>
      <c r="B31" s="8" t="n">
        <v>-0.01</v>
      </c>
      <c r="C31" s="8" t="n">
        <v>0.01</v>
      </c>
      <c r="D31" s="8" t="n">
        <v>-0.02</v>
      </c>
      <c r="E31" s="8" t="n">
        <v>0.01</v>
      </c>
    </row>
    <row r="32">
      <c r="A32" s="4" t="inlineStr">
        <is>
          <t>Net (loss) income per share, diluted</t>
        </is>
      </c>
      <c r="B32" s="8" t="n">
        <v>-0.01</v>
      </c>
      <c r="C32" s="8" t="n">
        <v>0.01</v>
      </c>
      <c r="D32" s="8" t="n">
        <v>-0.02</v>
      </c>
      <c r="E32" s="8" t="n">
        <v>0.01</v>
      </c>
    </row>
    <row r="33">
      <c r="A33" s="4" t="inlineStr">
        <is>
          <t>Weighted average number of shares outstanding, basic</t>
        </is>
      </c>
      <c r="B33" s="5" t="n">
        <v>36156130</v>
      </c>
      <c r="C33" s="5" t="n">
        <v>36156130</v>
      </c>
      <c r="D33" s="5" t="n">
        <v>36156130</v>
      </c>
      <c r="E33" s="5" t="n">
        <v>36156130</v>
      </c>
    </row>
    <row r="34">
      <c r="A34" s="4" t="inlineStr">
        <is>
          <t>Weighted average number of shares outstanding, diluted</t>
        </is>
      </c>
      <c r="B34" s="5" t="n">
        <v>36156130</v>
      </c>
      <c r="C34" s="5" t="n">
        <v>36156130</v>
      </c>
      <c r="D34" s="5" t="n">
        <v>36156130</v>
      </c>
      <c r="E34" s="5" t="n">
        <v>36156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6" t="n">
        <v>0</v>
      </c>
      <c r="C3" s="6" t="n">
        <v>0</v>
      </c>
    </row>
    <row r="4">
      <c r="A4" s="4" t="inlineStr">
        <is>
          <t>Allowance for uncollectible accounts receivable</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1637143</v>
      </c>
      <c r="C3" s="6" t="n">
        <v>11330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and prepayments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Deposits and prepaid expense</t>
        </is>
      </c>
      <c r="B3" s="6" t="n">
        <v>308368</v>
      </c>
      <c r="C3" s="6" t="n">
        <v>256355</v>
      </c>
    </row>
    <row r="4">
      <c r="A4" s="4" t="inlineStr">
        <is>
          <t>Others</t>
        </is>
      </c>
      <c r="B4" s="5" t="n">
        <v>75115</v>
      </c>
      <c r="C4" s="5" t="n">
        <v>216494</v>
      </c>
    </row>
    <row r="5">
      <c r="A5" s="4" t="inlineStr">
        <is>
          <t>Other receivables and prepayments</t>
        </is>
      </c>
      <c r="B5" s="6" t="n">
        <v>383483</v>
      </c>
      <c r="C5" s="6" t="n">
        <v>4728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23615</v>
      </c>
      <c r="C3" s="6" t="n">
        <v>225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lant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89734</v>
      </c>
      <c r="C3" s="6" t="n">
        <v>1295785</v>
      </c>
    </row>
    <row r="4">
      <c r="A4" s="4" t="inlineStr">
        <is>
          <t>Less: accumulated depreciation</t>
        </is>
      </c>
      <c r="B4" s="5" t="n">
        <v>-898221</v>
      </c>
      <c r="C4" s="5" t="n">
        <v>-796288</v>
      </c>
    </row>
    <row r="5">
      <c r="A5" s="4" t="inlineStr">
        <is>
          <t>Plant and equipment, net</t>
        </is>
      </c>
      <c r="B5" s="5" t="n">
        <v>391513</v>
      </c>
      <c r="C5" s="5" t="n">
        <v>49949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475</v>
      </c>
      <c r="C8" s="5" t="n">
        <v>9309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7713</v>
      </c>
      <c r="C11" s="5" t="n">
        <v>27196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10535</v>
      </c>
      <c r="C14" s="5" t="n">
        <v>398549</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6579</v>
      </c>
      <c r="C17" s="5" t="n">
        <v>257943</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2451</v>
      </c>
      <c r="C20" s="5" t="n">
        <v>213403</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1981</v>
      </c>
      <c r="C23" s="6" t="n">
        <v>608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t and equipment, ne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119991</v>
      </c>
      <c r="C4" s="6" t="n">
        <v>110157</v>
      </c>
    </row>
    <row r="5">
      <c r="A5" s="4" t="inlineStr">
        <is>
          <t>Interest expense</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arising from acquisition of TSI</t>
        </is>
      </c>
      <c r="B3" s="6" t="n">
        <v>206812</v>
      </c>
      <c r="C3" s="6" t="n">
        <v>2068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right-of-use assets, net</t>
        </is>
      </c>
      <c r="B3" s="6" t="n">
        <v>435459</v>
      </c>
      <c r="C3" s="6" t="n">
        <v>5550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1) - USD ($)</t>
        </is>
      </c>
      <c r="B1" s="2" t="inlineStr">
        <is>
          <t>Jun. 30, 2023</t>
        </is>
      </c>
      <c r="C1" s="2" t="inlineStr">
        <is>
          <t>Dec. 31, 2022</t>
        </is>
      </c>
    </row>
    <row r="2">
      <c r="A2" s="3" t="inlineStr">
        <is>
          <t>Leases</t>
        </is>
      </c>
      <c r="B2" s="4" t="inlineStr">
        <is>
          <t xml:space="preserve"> </t>
        </is>
      </c>
      <c r="C2" s="4" t="inlineStr">
        <is>
          <t xml:space="preserve"> </t>
        </is>
      </c>
    </row>
    <row r="3">
      <c r="A3" s="4" t="inlineStr">
        <is>
          <t>Lease liabilities, current</t>
        </is>
      </c>
      <c r="B3" s="6" t="n">
        <v>316285</v>
      </c>
      <c r="C3" s="6" t="n">
        <v>423490</v>
      </c>
    </row>
    <row r="4">
      <c r="A4" s="4" t="inlineStr">
        <is>
          <t>Lease liabilities, non-current</t>
        </is>
      </c>
      <c r="B4" s="5" t="n">
        <v>105420</v>
      </c>
      <c r="C4" s="5" t="n">
        <v>117592</v>
      </c>
    </row>
    <row r="5">
      <c r="A5" s="4" t="inlineStr">
        <is>
          <t>Present value of lease liabilities</t>
        </is>
      </c>
      <c r="B5" s="6" t="n">
        <v>421705</v>
      </c>
      <c r="C5" s="6" t="n">
        <v>541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2) - USD ($)</t>
        </is>
      </c>
      <c r="B1" s="2" t="inlineStr">
        <is>
          <t>Jun. 30, 2023</t>
        </is>
      </c>
      <c r="C1" s="2" t="inlineStr">
        <is>
          <t>Dec. 31, 2022</t>
        </is>
      </c>
    </row>
    <row r="2">
      <c r="A2" s="3" t="inlineStr">
        <is>
          <t>Leases</t>
        </is>
      </c>
      <c r="B2" s="4" t="inlineStr">
        <is>
          <t xml:space="preserve"> </t>
        </is>
      </c>
      <c r="C2" s="4" t="inlineStr">
        <is>
          <t xml:space="preserve"> </t>
        </is>
      </c>
    </row>
    <row r="3">
      <c r="A3" s="4" t="inlineStr">
        <is>
          <t>Year one</t>
        </is>
      </c>
      <c r="B3" s="6" t="n">
        <v>354996</v>
      </c>
      <c r="C3" s="6" t="n">
        <v>380757</v>
      </c>
    </row>
    <row r="4">
      <c r="A4" s="4" t="inlineStr">
        <is>
          <t>Year two</t>
        </is>
      </c>
      <c r="B4" s="5" t="n">
        <v>73681</v>
      </c>
      <c r="C4" s="5" t="n">
        <v>132685</v>
      </c>
    </row>
    <row r="5">
      <c r="A5" s="4" t="inlineStr">
        <is>
          <t>Year three</t>
        </is>
      </c>
      <c r="B5" s="5" t="n">
        <v>2395</v>
      </c>
      <c r="C5" s="5" t="n">
        <v>38070</v>
      </c>
    </row>
    <row r="6">
      <c r="A6" s="4" t="inlineStr">
        <is>
          <t>Total undiscounted cash flows</t>
        </is>
      </c>
      <c r="B6" s="5" t="n">
        <v>431072</v>
      </c>
      <c r="C6" s="5" t="n">
        <v>551512</v>
      </c>
    </row>
    <row r="7">
      <c r="A7" s="4" t="inlineStr">
        <is>
          <t>Less: Imputed interest</t>
        </is>
      </c>
      <c r="B7" s="5" t="n">
        <v>-9367</v>
      </c>
      <c r="C7" s="5" t="n">
        <v>-10430</v>
      </c>
    </row>
    <row r="8">
      <c r="A8" s="4" t="inlineStr">
        <is>
          <t>Present value of lease liabilities</t>
        </is>
      </c>
      <c r="B8" s="6" t="n">
        <v>421705</v>
      </c>
      <c r="C8" s="6" t="n">
        <v>541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8" customWidth="1" min="5" max="5"/>
    <col width="33" customWidth="1" min="6" max="6"/>
    <col width="37" customWidth="1" min="7" max="7"/>
    <col width="13" customWidth="1" min="8" max="8"/>
  </cols>
  <sheetData>
    <row r="1">
      <c r="A1" s="1" t="inlineStr">
        <is>
          <t>CONSOLIDATED STATEMENTS OF SHAREHOLDERS' EQUITY (Unaudited) - USD ($)</t>
        </is>
      </c>
      <c r="B1" s="2" t="inlineStr">
        <is>
          <t>Common Stock [Member]</t>
        </is>
      </c>
      <c r="C1" s="2" t="inlineStr">
        <is>
          <t>Additional Paid-in Capital [Member]</t>
        </is>
      </c>
      <c r="D1" s="2" t="inlineStr">
        <is>
          <t>Retained Earnings [Member]</t>
        </is>
      </c>
      <c r="E1" s="2" t="inlineStr">
        <is>
          <t>Statutory Reserves [Member]</t>
        </is>
      </c>
      <c r="F1" s="2" t="inlineStr">
        <is>
          <t>Noncontrolling Interest [Member]</t>
        </is>
      </c>
      <c r="G1" s="2" t="inlineStr">
        <is>
          <t>AOCI Attributable to Parent [Member]</t>
        </is>
      </c>
      <c r="H1" s="2" t="inlineStr">
        <is>
          <t>Total</t>
        </is>
      </c>
    </row>
    <row r="2">
      <c r="A2" s="4" t="inlineStr">
        <is>
          <t>Beginning balance, value at Dec. 31, 2021</t>
        </is>
      </c>
      <c r="B2" s="6" t="n">
        <v>362</v>
      </c>
      <c r="C2" s="6" t="n">
        <v>1340524</v>
      </c>
      <c r="D2" s="6" t="n">
        <v>867770</v>
      </c>
      <c r="E2" s="6" t="n">
        <v>11835</v>
      </c>
      <c r="F2" s="6" t="n">
        <v>117803</v>
      </c>
      <c r="G2" s="6" t="n">
        <v>8822</v>
      </c>
      <c r="H2" s="6" t="n">
        <v>2347116</v>
      </c>
    </row>
    <row r="3">
      <c r="A3" s="4" t="inlineStr">
        <is>
          <t>Beginning balance, shares at Dec. 31, 2021</t>
        </is>
      </c>
      <c r="B3" s="5" t="n">
        <v>361561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287826</v>
      </c>
      <c r="E4" s="4" t="inlineStr">
        <is>
          <t xml:space="preserve"> </t>
        </is>
      </c>
      <c r="F4" s="5" t="n">
        <v>17847</v>
      </c>
      <c r="G4" s="4" t="inlineStr">
        <is>
          <t xml:space="preserve"> </t>
        </is>
      </c>
      <c r="H4" s="5" t="n">
        <v>305673</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5630</v>
      </c>
      <c r="G5" s="5" t="n">
        <v>-64443</v>
      </c>
      <c r="H5" s="5" t="n">
        <v>-70073</v>
      </c>
    </row>
    <row r="6">
      <c r="A6" s="4" t="inlineStr">
        <is>
          <t>Ending balance, value at Jun. 30, 2022</t>
        </is>
      </c>
      <c r="B6" s="6" t="n">
        <v>362</v>
      </c>
      <c r="C6" s="5" t="n">
        <v>1340524</v>
      </c>
      <c r="D6" s="5" t="n">
        <v>1155596</v>
      </c>
      <c r="E6" s="5" t="n">
        <v>11835</v>
      </c>
      <c r="F6" s="5" t="n">
        <v>130020</v>
      </c>
      <c r="G6" s="5" t="n">
        <v>-55621</v>
      </c>
      <c r="H6" s="5" t="n">
        <v>2582716</v>
      </c>
    </row>
    <row r="7">
      <c r="A7" s="4" t="inlineStr">
        <is>
          <t>Ending balance, shares at Jun. 30, 2022</t>
        </is>
      </c>
      <c r="B7" s="5" t="n">
        <v>361561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2</t>
        </is>
      </c>
      <c r="B8" s="6" t="n">
        <v>362</v>
      </c>
      <c r="C8" s="5" t="n">
        <v>1340524</v>
      </c>
      <c r="D8" s="5" t="n">
        <v>849471</v>
      </c>
      <c r="E8" s="5" t="n">
        <v>11835</v>
      </c>
      <c r="F8" s="5" t="n">
        <v>129537</v>
      </c>
      <c r="G8" s="5" t="n">
        <v>-76986</v>
      </c>
      <c r="H8" s="5" t="n">
        <v>2254743</v>
      </c>
    </row>
    <row r="9">
      <c r="A9" s="4" t="inlineStr">
        <is>
          <t>Beginning balance, shares at Dec. 31, 2022</t>
        </is>
      </c>
      <c r="B9" s="5" t="n">
        <v>361561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5" t="n">
        <v>-786611</v>
      </c>
      <c r="E10" s="4" t="inlineStr">
        <is>
          <t xml:space="preserve"> </t>
        </is>
      </c>
      <c r="F10" s="5" t="n">
        <v>-8153</v>
      </c>
      <c r="G10" s="4" t="inlineStr">
        <is>
          <t xml:space="preserve"> </t>
        </is>
      </c>
      <c r="H10" s="5" t="n">
        <v>-79476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5434</v>
      </c>
      <c r="G11" s="5" t="n">
        <v>20294</v>
      </c>
      <c r="H11" s="5" t="n">
        <v>14860</v>
      </c>
    </row>
    <row r="12">
      <c r="A12" s="4" t="inlineStr">
        <is>
          <t>Ending balance, value at Jun. 30, 2023</t>
        </is>
      </c>
      <c r="B12" s="6" t="n">
        <v>362</v>
      </c>
      <c r="C12" s="6" t="n">
        <v>1340524</v>
      </c>
      <c r="D12" s="6" t="n">
        <v>62860</v>
      </c>
      <c r="E12" s="6" t="n">
        <v>11835</v>
      </c>
      <c r="F12" s="6" t="n">
        <v>115950</v>
      </c>
      <c r="G12" s="6" t="n">
        <v>-56692</v>
      </c>
      <c r="H12" s="6" t="n">
        <v>1474839</v>
      </c>
    </row>
    <row r="13">
      <c r="A13" s="4" t="inlineStr">
        <is>
          <t>Ending balance, shares at Jun. 30, 2023</t>
        </is>
      </c>
      <c r="B13" s="5" t="n">
        <v>361561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3" customWidth="1" min="2" max="2"/>
    <col width="14" customWidth="1" min="3" max="3"/>
  </cols>
  <sheetData>
    <row r="1">
      <c r="A1" s="1" t="inlineStr">
        <is>
          <t>Leases (Details Narrative)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Total lease cost</t>
        </is>
      </c>
      <c r="B4" s="6" t="n">
        <v>8557</v>
      </c>
      <c r="C4" s="6" t="n">
        <v>6031</v>
      </c>
    </row>
    <row r="5">
      <c r="A5" s="4" t="inlineStr">
        <is>
          <t>Weighted-average remaining lease term</t>
        </is>
      </c>
      <c r="B5" s="4" t="inlineStr">
        <is>
          <t>1 year 1 month 17 days</t>
        </is>
      </c>
      <c r="C5" s="4" t="inlineStr">
        <is>
          <t xml:space="preserve"> </t>
        </is>
      </c>
    </row>
    <row r="6">
      <c r="A6" s="4" t="inlineStr">
        <is>
          <t>Weighted-average discount rate</t>
        </is>
      </c>
      <c r="B6" s="9" t="n">
        <v>0.03</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 (Details) - USD ($)</t>
        </is>
      </c>
      <c r="C1" s="2" t="inlineStr">
        <is>
          <t>Jun. 30, 2023</t>
        </is>
      </c>
      <c r="D1" s="2" t="inlineStr">
        <is>
          <t>Dec. 31, 2022</t>
        </is>
      </c>
    </row>
    <row r="2">
      <c r="A2" s="3" t="inlineStr">
        <is>
          <t>Debt Disclosure [Abstract]</t>
        </is>
      </c>
      <c r="C2" s="4" t="inlineStr">
        <is>
          <t xml:space="preserve"> </t>
        </is>
      </c>
      <c r="D2" s="4" t="inlineStr">
        <is>
          <t xml:space="preserve"> </t>
        </is>
      </c>
    </row>
    <row r="3">
      <c r="A3" s="4" t="inlineStr">
        <is>
          <t>Long term bank loan (i)</t>
        </is>
      </c>
      <c r="B3" s="4" t="inlineStr">
        <is>
          <t>[1]</t>
        </is>
      </c>
      <c r="C3" s="6" t="n">
        <v>55618</v>
      </c>
      <c r="D3" s="6" t="n">
        <v>70027</v>
      </c>
    </row>
    <row r="4">
      <c r="A4" s="4" t="inlineStr">
        <is>
          <t>Less: Current portion of long term bank loan (i)</t>
        </is>
      </c>
      <c r="B4" s="4" t="inlineStr">
        <is>
          <t>[1]</t>
        </is>
      </c>
      <c r="C4" s="5" t="n">
        <v>-27834</v>
      </c>
      <c r="D4" s="5" t="n">
        <v>-27378</v>
      </c>
    </row>
    <row r="5">
      <c r="A5" s="4" t="inlineStr">
        <is>
          <t>Total (Long term)</t>
        </is>
      </c>
      <c r="C5" s="5" t="n">
        <v>27784</v>
      </c>
      <c r="D5" s="5" t="n">
        <v>42649</v>
      </c>
    </row>
    <row r="6">
      <c r="A6" s="4" t="inlineStr">
        <is>
          <t>Short term bank loan (ii)</t>
        </is>
      </c>
      <c r="B6" s="4" t="inlineStr">
        <is>
          <t>[2]</t>
        </is>
      </c>
      <c r="C6" s="5" t="n">
        <v>942358</v>
      </c>
      <c r="D6" s="5" t="n">
        <v>1012110</v>
      </c>
    </row>
    <row r="7">
      <c r="A7" s="4" t="inlineStr">
        <is>
          <t>Current portion of long term bank loan (i)</t>
        </is>
      </c>
      <c r="B7" s="4" t="inlineStr">
        <is>
          <t>[1]</t>
        </is>
      </c>
      <c r="C7" s="5" t="n">
        <v>27834</v>
      </c>
      <c r="D7" s="5" t="n">
        <v>27378</v>
      </c>
    </row>
    <row r="8">
      <c r="A8" s="4" t="inlineStr">
        <is>
          <t>Total</t>
        </is>
      </c>
      <c r="C8" s="6" t="n">
        <v>970192</v>
      </c>
      <c r="D8" s="6" t="n">
        <v>1039488</v>
      </c>
    </row>
    <row r="9"/>
    <row r="10">
      <c r="A10" s="4" t="inlineStr">
        <is>
          <t>[1]As of June 30, 2023 and December 31, 2022, the above bank loan secured by property and equipment with
net carrying amount of $120,718 and $143,130 respectively.[2]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6,240,764. Credit Line advances may be used for general working capital.</t>
        </is>
      </c>
    </row>
  </sheetData>
  <mergeCells count="3">
    <mergeCell ref="A1:B1"/>
    <mergeCell ref="A9:C9"/>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vertible Loa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row>
    <row r="5">
      <c r="A5" s="4" t="inlineStr">
        <is>
          <t>Issuance of convertible loan</t>
        </is>
      </c>
      <c r="B5" s="4" t="inlineStr">
        <is>
          <t xml:space="preserve"> </t>
        </is>
      </c>
      <c r="C5" s="4" t="inlineStr">
        <is>
          <t xml:space="preserve"> </t>
        </is>
      </c>
      <c r="D5" s="5" t="n">
        <v>1500000</v>
      </c>
      <c r="E5" s="4" t="inlineStr">
        <is>
          <t xml:space="preserve"> </t>
        </is>
      </c>
    </row>
    <row r="6">
      <c r="A6" s="4" t="inlineStr">
        <is>
          <t>Change in fair value of embedded derivatives</t>
        </is>
      </c>
      <c r="B6" s="4" t="inlineStr">
        <is>
          <t xml:space="preserve"> </t>
        </is>
      </c>
      <c r="C6" s="4" t="inlineStr">
        <is>
          <t xml:space="preserve"> </t>
        </is>
      </c>
      <c r="D6" s="5" t="n">
        <v>34752</v>
      </c>
      <c r="E6" s="4" t="inlineStr">
        <is>
          <t xml:space="preserve"> </t>
        </is>
      </c>
    </row>
    <row r="7">
      <c r="A7" s="4" t="inlineStr">
        <is>
          <t>Interest expenses</t>
        </is>
      </c>
      <c r="B7" s="4" t="inlineStr">
        <is>
          <t xml:space="preserve"> </t>
        </is>
      </c>
      <c r="C7" s="4" t="inlineStr">
        <is>
          <t xml:space="preserve"> </t>
        </is>
      </c>
      <c r="D7" s="5" t="n">
        <v>10352</v>
      </c>
      <c r="E7" s="4" t="inlineStr">
        <is>
          <t xml:space="preserve"> </t>
        </is>
      </c>
    </row>
    <row r="8">
      <c r="A8" s="4" t="inlineStr">
        <is>
          <t>Ending balance</t>
        </is>
      </c>
      <c r="B8" s="5" t="n">
        <v>1545104</v>
      </c>
      <c r="C8" s="4" t="inlineStr">
        <is>
          <t xml:space="preserve"> </t>
        </is>
      </c>
      <c r="D8" s="5" t="n">
        <v>1545104</v>
      </c>
      <c r="E8" s="4" t="inlineStr">
        <is>
          <t xml:space="preserve"> </t>
        </is>
      </c>
    </row>
    <row r="9">
      <c r="A9" s="4" t="inlineStr">
        <is>
          <t>Liability Component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row>
    <row r="12">
      <c r="A12" s="4" t="inlineStr">
        <is>
          <t>Issuance of convertible loan</t>
        </is>
      </c>
      <c r="B12" s="4" t="inlineStr">
        <is>
          <t xml:space="preserve"> </t>
        </is>
      </c>
      <c r="C12" s="4" t="inlineStr">
        <is>
          <t xml:space="preserve"> </t>
        </is>
      </c>
      <c r="D12" s="5" t="n">
        <v>172789</v>
      </c>
      <c r="E12" s="4" t="inlineStr">
        <is>
          <t xml:space="preserve"> </t>
        </is>
      </c>
    </row>
    <row r="13">
      <c r="A13" s="4" t="inlineStr">
        <is>
          <t>Change in fair value of embedded derivatives</t>
        </is>
      </c>
      <c r="B13" s="4" t="inlineStr">
        <is>
          <t xml:space="preserve"> </t>
        </is>
      </c>
      <c r="C13" s="4" t="inlineStr">
        <is>
          <t xml:space="preserve"> </t>
        </is>
      </c>
      <c r="D13" s="4" t="inlineStr">
        <is>
          <t xml:space="preserve"> </t>
        </is>
      </c>
      <c r="E13" s="4" t="inlineStr">
        <is>
          <t xml:space="preserve"> </t>
        </is>
      </c>
    </row>
    <row r="14">
      <c r="A14" s="4" t="inlineStr">
        <is>
          <t>Interest expenses</t>
        </is>
      </c>
      <c r="B14" s="4" t="inlineStr">
        <is>
          <t xml:space="preserve"> </t>
        </is>
      </c>
      <c r="C14" s="4" t="inlineStr">
        <is>
          <t xml:space="preserve"> </t>
        </is>
      </c>
      <c r="D14" s="5" t="n">
        <v>10352</v>
      </c>
      <c r="E14" s="4" t="inlineStr">
        <is>
          <t xml:space="preserve"> </t>
        </is>
      </c>
    </row>
    <row r="15">
      <c r="A15" s="4" t="inlineStr">
        <is>
          <t>Ending balance</t>
        </is>
      </c>
      <c r="B15" s="5" t="n">
        <v>183141</v>
      </c>
      <c r="C15" s="4" t="inlineStr">
        <is>
          <t xml:space="preserve"> </t>
        </is>
      </c>
      <c r="D15" s="5" t="n">
        <v>183141</v>
      </c>
      <c r="E15" s="4" t="inlineStr">
        <is>
          <t xml:space="preserve"> </t>
        </is>
      </c>
    </row>
    <row r="16">
      <c r="A16" s="4" t="inlineStr">
        <is>
          <t>Derivative Component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4" t="inlineStr">
        <is>
          <t xml:space="preserve"> </t>
        </is>
      </c>
      <c r="E18" s="4" t="inlineStr">
        <is>
          <t xml:space="preserve"> </t>
        </is>
      </c>
    </row>
    <row r="19">
      <c r="A19" s="4" t="inlineStr">
        <is>
          <t>Issuance of convertible loan</t>
        </is>
      </c>
      <c r="B19" s="4" t="inlineStr">
        <is>
          <t xml:space="preserve"> </t>
        </is>
      </c>
      <c r="C19" s="4" t="inlineStr">
        <is>
          <t xml:space="preserve"> </t>
        </is>
      </c>
      <c r="D19" s="5" t="n">
        <v>1327211</v>
      </c>
      <c r="E19" s="4" t="inlineStr">
        <is>
          <t xml:space="preserve"> </t>
        </is>
      </c>
    </row>
    <row r="20">
      <c r="A20" s="4" t="inlineStr">
        <is>
          <t>Change in fair value of embedded derivatives</t>
        </is>
      </c>
      <c r="B20" s="4" t="inlineStr">
        <is>
          <t xml:space="preserve"> </t>
        </is>
      </c>
      <c r="C20" s="4" t="inlineStr">
        <is>
          <t xml:space="preserve"> </t>
        </is>
      </c>
      <c r="D20" s="5" t="n">
        <v>34752</v>
      </c>
      <c r="E20" s="4" t="inlineStr">
        <is>
          <t xml:space="preserve"> </t>
        </is>
      </c>
    </row>
    <row r="21">
      <c r="A21" s="4" t="inlineStr">
        <is>
          <t>Interest expenses</t>
        </is>
      </c>
      <c r="B21" s="4" t="inlineStr">
        <is>
          <t xml:space="preserve"> </t>
        </is>
      </c>
      <c r="C21" s="4" t="inlineStr">
        <is>
          <t xml:space="preserve"> </t>
        </is>
      </c>
      <c r="D21" s="4" t="inlineStr">
        <is>
          <t xml:space="preserve"> </t>
        </is>
      </c>
      <c r="E21" s="4" t="inlineStr">
        <is>
          <t xml:space="preserve"> </t>
        </is>
      </c>
    </row>
    <row r="22">
      <c r="A22" s="4" t="inlineStr">
        <is>
          <t>Ending balance</t>
        </is>
      </c>
      <c r="B22" s="6" t="n">
        <v>1361963</v>
      </c>
      <c r="C22" s="4" t="inlineStr">
        <is>
          <t xml:space="preserve"> </t>
        </is>
      </c>
      <c r="D22" s="6" t="n">
        <v>1361963</v>
      </c>
      <c r="E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Convertible loan (Details Narrative)</t>
        </is>
      </c>
      <c r="B1" s="2" t="inlineStr">
        <is>
          <t>6 Months Ended</t>
        </is>
      </c>
    </row>
    <row r="2">
      <c r="B2" s="2" t="inlineStr">
        <is>
          <t>Jun. 30, 2022</t>
        </is>
      </c>
    </row>
    <row r="3">
      <c r="A3" s="4" t="inlineStr">
        <is>
          <t>Maximum Credit Line [Member]</t>
        </is>
      </c>
      <c r="B3" s="4" t="inlineStr">
        <is>
          <t xml:space="preserve"> </t>
        </is>
      </c>
    </row>
    <row r="4">
      <c r="A4" s="3" t="inlineStr">
        <is>
          <t>Line of Credit Facility [Line Items]</t>
        </is>
      </c>
      <c r="B4" s="4" t="inlineStr">
        <is>
          <t xml:space="preserve"> </t>
        </is>
      </c>
    </row>
    <row r="5">
      <c r="A5" s="4" t="inlineStr">
        <is>
          <t>Interest rate</t>
        </is>
      </c>
      <c r="B5" s="9"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al</t>
        </is>
      </c>
      <c r="B3" s="6" t="n">
        <v>654530</v>
      </c>
      <c r="C3" s="6" t="n">
        <v>652424</v>
      </c>
    </row>
    <row r="4">
      <c r="A4" s="4" t="inlineStr">
        <is>
          <t>Income taxes payable</t>
        </is>
      </c>
      <c r="B4" s="5" t="n">
        <v>45682</v>
      </c>
      <c r="C4" s="5" t="n">
        <v>29140</v>
      </c>
    </row>
    <row r="5">
      <c r="A5" s="4" t="inlineStr">
        <is>
          <t>Total other payables and accrued liabilities</t>
        </is>
      </c>
      <c r="B5" s="6" t="n">
        <v>700213</v>
      </c>
      <c r="C5" s="6" t="n">
        <v>681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ferred income (Details) - USD ($)</t>
        </is>
      </c>
      <c r="B1" s="2" t="inlineStr">
        <is>
          <t>Jun. 30, 2023</t>
        </is>
      </c>
      <c r="C1" s="2" t="inlineStr">
        <is>
          <t>Dec. 31, 2022</t>
        </is>
      </c>
    </row>
    <row r="2">
      <c r="A2" s="3" t="inlineStr">
        <is>
          <t>Deferred Income</t>
        </is>
      </c>
      <c r="B2" s="4" t="inlineStr">
        <is>
          <t xml:space="preserve"> </t>
        </is>
      </c>
      <c r="C2" s="4" t="inlineStr">
        <is>
          <t xml:space="preserve"> </t>
        </is>
      </c>
    </row>
    <row r="3">
      <c r="A3" s="4" t="inlineStr">
        <is>
          <t>Service fees received in advance</t>
        </is>
      </c>
      <c r="B3" s="6" t="n">
        <v>397682</v>
      </c>
      <c r="C3" s="6" t="n">
        <v>291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Statutory reserves (Details Narrative)</t>
        </is>
      </c>
      <c r="B1" s="2" t="inlineStr">
        <is>
          <t>6 Months Ended</t>
        </is>
      </c>
    </row>
    <row r="2">
      <c r="B2" s="2" t="inlineStr">
        <is>
          <t>Jun. 30, 2023</t>
        </is>
      </c>
    </row>
    <row r="3">
      <c r="A3" s="4" t="inlineStr">
        <is>
          <t>Remaining reserve percent</t>
        </is>
      </c>
      <c r="B3" s="9" t="n">
        <v>0.25</v>
      </c>
    </row>
    <row r="4">
      <c r="A4" s="4" t="inlineStr">
        <is>
          <t>Minimum [Member]</t>
        </is>
      </c>
      <c r="B4" s="4" t="inlineStr">
        <is>
          <t xml:space="preserve"> </t>
        </is>
      </c>
    </row>
    <row r="5">
      <c r="A5" s="4" t="inlineStr">
        <is>
          <t>Banking regulation, maximum payout ratio</t>
        </is>
      </c>
      <c r="B5" s="9" t="n">
        <v>0.1</v>
      </c>
    </row>
    <row r="6">
      <c r="A6" s="4" t="inlineStr">
        <is>
          <t>Maximum [Member]</t>
        </is>
      </c>
      <c r="B6" s="4" t="inlineStr">
        <is>
          <t xml:space="preserve"> </t>
        </is>
      </c>
    </row>
    <row r="7">
      <c r="A7" s="4" t="inlineStr">
        <is>
          <t>Banking regulation, maximum payout ratio</t>
        </is>
      </c>
      <c r="B7" s="9"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and shareholder transactions (Details) - USD ($)</t>
        </is>
      </c>
      <c r="C1" s="2" t="inlineStr">
        <is>
          <t>Jun. 30, 2023</t>
        </is>
      </c>
      <c r="D1" s="2" t="inlineStr">
        <is>
          <t>Dec. 31, 2022</t>
        </is>
      </c>
    </row>
    <row r="2">
      <c r="A2" s="3" t="inlineStr">
        <is>
          <t>Related Party Transaction [Line Items]</t>
        </is>
      </c>
      <c r="C2" s="4" t="inlineStr">
        <is>
          <t xml:space="preserve"> </t>
        </is>
      </c>
      <c r="D2" s="4" t="inlineStr">
        <is>
          <t xml:space="preserve"> </t>
        </is>
      </c>
    </row>
    <row r="3">
      <c r="A3" s="4" t="inlineStr">
        <is>
          <t>Due from related parties</t>
        </is>
      </c>
      <c r="C3" s="6" t="n">
        <v>2542841</v>
      </c>
      <c r="D3" s="6" t="n">
        <v>2400028</v>
      </c>
    </row>
    <row r="4">
      <c r="A4" s="4" t="inlineStr">
        <is>
          <t>Due to a related party</t>
        </is>
      </c>
      <c r="C4" s="5" t="n">
        <v>11456</v>
      </c>
      <c r="D4" s="5" t="n">
        <v>16918</v>
      </c>
    </row>
    <row r="5">
      <c r="A5" s="4" t="inlineStr">
        <is>
          <t>Value Exchange International Limite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from related parties</t>
        </is>
      </c>
      <c r="B7" s="4" t="inlineStr">
        <is>
          <t>[1]</t>
        </is>
      </c>
      <c r="C7" s="5" t="n">
        <v>2253956</v>
      </c>
      <c r="D7" s="5" t="n">
        <v>2058267</v>
      </c>
    </row>
    <row r="8">
      <c r="A8" s="4" t="inlineStr">
        <is>
          <t>Cucumbuy.com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B10" s="4" t="inlineStr">
        <is>
          <t>[2]</t>
        </is>
      </c>
      <c r="C10" s="5" t="n">
        <v>14690</v>
      </c>
      <c r="D10" s="5" t="n">
        <v>33333</v>
      </c>
    </row>
    <row r="11">
      <c r="A11" s="4" t="inlineStr">
        <is>
          <t>SmartMyWays Co., Limite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from related parties</t>
        </is>
      </c>
      <c r="B13" s="4" t="inlineStr">
        <is>
          <t>[3]</t>
        </is>
      </c>
      <c r="C13" s="5" t="n">
        <v>74184</v>
      </c>
      <c r="D13" s="5" t="n">
        <v>92308</v>
      </c>
    </row>
    <row r="14">
      <c r="A14" s="4" t="inlineStr">
        <is>
          <t>Retail Intelligent Unit Limited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from related parties</t>
        </is>
      </c>
      <c r="B16" s="4" t="inlineStr">
        <is>
          <t>[4]</t>
        </is>
      </c>
      <c r="C16" s="5" t="n">
        <v>23205</v>
      </c>
      <c r="D16" s="5" t="n">
        <v>36923</v>
      </c>
    </row>
    <row r="17">
      <c r="A17" s="4" t="inlineStr">
        <is>
          <t>AppMyWays Co., Limited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from related parties</t>
        </is>
      </c>
      <c r="B19" s="4" t="inlineStr">
        <is>
          <t>[5]</t>
        </is>
      </c>
      <c r="C19" s="5" t="n">
        <v>91379</v>
      </c>
      <c r="D19" s="5" t="n">
        <v>86776</v>
      </c>
    </row>
    <row r="20">
      <c r="A20" s="4" t="inlineStr">
        <is>
          <t>TAP Technology (HK) Limited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from related parties</t>
        </is>
      </c>
      <c r="B22" s="4" t="inlineStr">
        <is>
          <t>[6]</t>
        </is>
      </c>
      <c r="C22" s="5" t="n">
        <v>67534</v>
      </c>
      <c r="D22" s="5" t="n">
        <v>54928</v>
      </c>
    </row>
    <row r="23">
      <c r="A23" s="4" t="inlineStr">
        <is>
          <t>Value Exchange International (Taiwan) Co, Ltd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Due from related parties</t>
        </is>
      </c>
      <c r="B25" s="4" t="inlineStr">
        <is>
          <t>[7]</t>
        </is>
      </c>
      <c r="C25" s="5" t="n">
        <v>17893</v>
      </c>
      <c r="D25" s="5" t="n">
        <v>37493</v>
      </c>
    </row>
    <row r="26">
      <c r="A26" s="4" t="inlineStr">
        <is>
          <t>SA-Network Limited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a related party</t>
        </is>
      </c>
      <c r="B28" s="4" t="inlineStr">
        <is>
          <t>[8]</t>
        </is>
      </c>
      <c r="C28" s="5" t="n">
        <v>10815</v>
      </c>
      <c r="D28" s="5" t="n">
        <v>16918</v>
      </c>
    </row>
    <row r="29">
      <c r="A29" s="4" t="inlineStr">
        <is>
          <t>Smart Reward Express Limited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Due to a related party</t>
        </is>
      </c>
      <c r="B31" s="4" t="inlineStr">
        <is>
          <t>[9]</t>
        </is>
      </c>
      <c r="C31" s="6" t="n">
        <v>641</v>
      </c>
      <c r="D31" s="4" t="inlineStr">
        <is>
          <t xml:space="preserve"> </t>
        </is>
      </c>
    </row>
    <row r="32"/>
    <row r="33">
      <c r="A33" s="4" t="inlineStr">
        <is>
          <t>[1]Mr. Kenneth Tan and Ms. Bella Tsang, directors of the Company, are shareholders and directors of Value
Exchange International Limited, a company incorporated in Hong Kong. The balance is unsecured, interest free and repayable on demand.[2]Ms. Bella Tsang, an officer and a director of the Company, is a shareholder and a director of Cucumbuy.com
Limited, a company incorporated in Hong Kong. The balance is unsecured, interest free and repayable on demand.[3]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4]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5]Ms. Bella Tsang, an officer and a director of the Company, is a shareholder and a director of AppMyWays
Co., Limited, a company incorporated in Hong Kong. The balance is unsecured, interest free and repayable on demand.[6]Ms. Bella Tsang, an officer and a director of the Company, is a shareholder and a director of TAP Technology
(HK) Limited, a company incorporated in Hong Kong. The balance is unsecured, interest free and repayable on demand.[7]Ms. Bella Tsang, a director of the Company, is a shareholder and a director of Value Exchange International
(Taiwan) Co, Ltd, a company incorporated in Taiwan. The balance is unsecured, interest free and repayable on demand.[8]Ms. Bella Tsang, a director of the Company, is a shareholder and a director of SA-Network Limited, a company
incorporated in England and Wales. The balance is unsecured, interest free and repayable on demand.[9]VEI CHN owns 50% shares of Smart Reward Express Limited, an inactive company incorporated in Hong Kong;
and Mr. Chan Heng Fai and Ms. Bella Tsang, directors of the Company, are directors of Smart Reward Express Limited. The balance is unsecured,
interest free and repayable on demand.</t>
        </is>
      </c>
    </row>
  </sheetData>
  <mergeCells count="3">
    <mergeCell ref="A1:B1"/>
    <mergeCell ref="A32:C32"/>
    <mergeCell ref="A33:C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and shareholder transactions (Details 1)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Value Exchange International Limited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Service income received</t>
        </is>
      </c>
      <c r="B5" s="4" t="inlineStr">
        <is>
          <t>[1]</t>
        </is>
      </c>
      <c r="C5" s="6" t="n">
        <v>51012</v>
      </c>
      <c r="D5" s="6" t="n">
        <v>214771</v>
      </c>
      <c r="E5" s="6" t="n">
        <v>101677</v>
      </c>
      <c r="F5" s="6" t="n">
        <v>426240</v>
      </c>
    </row>
    <row r="6">
      <c r="A6" s="4" t="inlineStr">
        <is>
          <t>Subcontracting fees payable</t>
        </is>
      </c>
      <c r="B6" s="4" t="inlineStr">
        <is>
          <t>[1]</t>
        </is>
      </c>
      <c r="C6" s="5" t="n">
        <v>-255249</v>
      </c>
      <c r="D6" s="5" t="n">
        <v>-18986</v>
      </c>
      <c r="E6" s="5" t="n">
        <v>-517375</v>
      </c>
      <c r="F6" s="5" t="n">
        <v>-86911</v>
      </c>
    </row>
    <row r="7">
      <c r="A7" s="4" t="inlineStr">
        <is>
          <t>Management fees received</t>
        </is>
      </c>
      <c r="B7" s="4" t="inlineStr">
        <is>
          <t>[1]</t>
        </is>
      </c>
      <c r="C7" s="5" t="n">
        <v>7709</v>
      </c>
      <c r="D7" s="5" t="n">
        <v>13941</v>
      </c>
      <c r="E7" s="5" t="n">
        <v>27876</v>
      </c>
      <c r="F7" s="5" t="n">
        <v>29868</v>
      </c>
    </row>
    <row r="8">
      <c r="A8" s="4" t="inlineStr">
        <is>
          <t>AppMyWays Co., Limited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Service income received</t>
        </is>
      </c>
      <c r="B10" s="4" t="inlineStr">
        <is>
          <t>[2]</t>
        </is>
      </c>
      <c r="C10" s="4" t="inlineStr">
        <is>
          <t xml:space="preserve"> </t>
        </is>
      </c>
      <c r="D10" s="4" t="inlineStr">
        <is>
          <t xml:space="preserve"> </t>
        </is>
      </c>
      <c r="E10" s="4" t="inlineStr">
        <is>
          <t xml:space="preserve"> </t>
        </is>
      </c>
      <c r="F10" s="5" t="n">
        <v>31207</v>
      </c>
    </row>
    <row r="11">
      <c r="A11" s="4" t="inlineStr">
        <is>
          <t>Value Exchange International (Taiwan) Co, Ltd [Member]</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Service income received</t>
        </is>
      </c>
      <c r="B13" s="4" t="inlineStr">
        <is>
          <t>[3]</t>
        </is>
      </c>
      <c r="C13" s="4" t="inlineStr">
        <is>
          <t xml:space="preserve"> </t>
        </is>
      </c>
      <c r="D13" s="4" t="inlineStr">
        <is>
          <t xml:space="preserve"> </t>
        </is>
      </c>
      <c r="E13" s="5" t="n">
        <v>13917</v>
      </c>
      <c r="F13" s="4" t="inlineStr">
        <is>
          <t xml:space="preserve"> </t>
        </is>
      </c>
    </row>
    <row r="14">
      <c r="A14" s="4" t="inlineStr">
        <is>
          <t>Subcontracting fees payable</t>
        </is>
      </c>
      <c r="B14" s="4" t="inlineStr">
        <is>
          <t>[3]</t>
        </is>
      </c>
      <c r="C14" s="5" t="n">
        <v>-31198</v>
      </c>
      <c r="D14" s="4" t="inlineStr">
        <is>
          <t xml:space="preserve"> </t>
        </is>
      </c>
      <c r="E14" s="5" t="n">
        <v>-36714</v>
      </c>
      <c r="F14" s="4" t="inlineStr">
        <is>
          <t xml:space="preserve"> </t>
        </is>
      </c>
    </row>
    <row r="15">
      <c r="A15" s="4" t="inlineStr">
        <is>
          <t>Cucumbuy.com Limited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Subcontracting fees payable</t>
        </is>
      </c>
      <c r="B17" s="4" t="inlineStr">
        <is>
          <t>[4]</t>
        </is>
      </c>
      <c r="C17" s="5" t="n">
        <v>-53846</v>
      </c>
      <c r="D17" s="5" t="n">
        <v>-3846</v>
      </c>
      <c r="E17" s="5" t="n">
        <v>-107692</v>
      </c>
      <c r="F17" s="5" t="n">
        <v>-7692</v>
      </c>
    </row>
    <row r="18">
      <c r="A18" s="4" t="inlineStr">
        <is>
          <t>Management fees received</t>
        </is>
      </c>
      <c r="B18" s="4" t="inlineStr">
        <is>
          <t>[4]</t>
        </is>
      </c>
      <c r="C18" s="5" t="n">
        <v>-3077</v>
      </c>
      <c r="D18" s="5" t="n">
        <v>7692</v>
      </c>
      <c r="E18" s="4" t="inlineStr">
        <is>
          <t xml:space="preserve"> </t>
        </is>
      </c>
      <c r="F18" s="5" t="n">
        <v>15385</v>
      </c>
    </row>
    <row r="19">
      <c r="A19" s="4" t="inlineStr">
        <is>
          <t>SmartMyWays Co., Limited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Subcontracting fees payable</t>
        </is>
      </c>
      <c r="B21" s="4" t="inlineStr">
        <is>
          <t>[5]</t>
        </is>
      </c>
      <c r="C21" s="5" t="n">
        <v>-46154</v>
      </c>
      <c r="D21" s="4" t="inlineStr">
        <is>
          <t xml:space="preserve"> </t>
        </is>
      </c>
      <c r="E21" s="5" t="n">
        <v>-92308</v>
      </c>
      <c r="F21" s="4" t="inlineStr">
        <is>
          <t xml:space="preserve"> </t>
        </is>
      </c>
    </row>
    <row r="22">
      <c r="A22" s="4" t="inlineStr">
        <is>
          <t>Management fees received</t>
        </is>
      </c>
      <c r="B22" s="4" t="inlineStr">
        <is>
          <t>[5]</t>
        </is>
      </c>
      <c r="C22" s="5" t="n">
        <v>-3077</v>
      </c>
      <c r="D22" s="5" t="n">
        <v>7692</v>
      </c>
      <c r="E22" s="4" t="inlineStr">
        <is>
          <t xml:space="preserve"> </t>
        </is>
      </c>
      <c r="F22" s="5" t="n">
        <v>15385</v>
      </c>
    </row>
    <row r="23">
      <c r="A23" s="4" t="inlineStr">
        <is>
          <t>Retail Intelligent Unit Limited [Member]</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row>
    <row r="25">
      <c r="A25" s="4" t="inlineStr">
        <is>
          <t>Subcontracting fees payable</t>
        </is>
      </c>
      <c r="B25" s="4" t="inlineStr">
        <is>
          <t>[6]</t>
        </is>
      </c>
      <c r="C25" s="5" t="n">
        <v>-38462</v>
      </c>
      <c r="D25" s="4" t="inlineStr">
        <is>
          <t xml:space="preserve"> </t>
        </is>
      </c>
      <c r="E25" s="5" t="n">
        <v>-76923</v>
      </c>
      <c r="F25" s="4" t="inlineStr">
        <is>
          <t xml:space="preserve"> </t>
        </is>
      </c>
    </row>
    <row r="26">
      <c r="A26" s="4" t="inlineStr">
        <is>
          <t>Management fees received</t>
        </is>
      </c>
      <c r="B26" s="4" t="inlineStr">
        <is>
          <t>[6]</t>
        </is>
      </c>
      <c r="C26" s="5" t="n">
        <v>-3077</v>
      </c>
      <c r="D26" s="5" t="n">
        <v>3077</v>
      </c>
      <c r="E26" s="4" t="inlineStr">
        <is>
          <t xml:space="preserve"> </t>
        </is>
      </c>
      <c r="F26" s="5" t="n">
        <v>6154</v>
      </c>
    </row>
    <row r="27">
      <c r="A27" s="4" t="inlineStr">
        <is>
          <t>TAP Technology (HK) Limited [Member]</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row>
    <row r="29">
      <c r="A29" s="4" t="inlineStr">
        <is>
          <t>Subcontracting fees payable</t>
        </is>
      </c>
      <c r="B29" s="4" t="inlineStr">
        <is>
          <t>[7]</t>
        </is>
      </c>
      <c r="C29" s="5" t="n">
        <v>-3846</v>
      </c>
      <c r="D29" s="5" t="n">
        <v>-27523</v>
      </c>
      <c r="E29" s="5" t="n">
        <v>-31369</v>
      </c>
      <c r="F29" s="5" t="n">
        <v>-55046</v>
      </c>
    </row>
    <row r="30">
      <c r="A30" s="4" t="inlineStr">
        <is>
          <t>Management fees received</t>
        </is>
      </c>
      <c r="B30" s="4" t="inlineStr">
        <is>
          <t>[7]</t>
        </is>
      </c>
      <c r="C30" s="5" t="n">
        <v>-3077</v>
      </c>
      <c r="D30" s="5" t="n">
        <v>7692</v>
      </c>
      <c r="E30" s="4" t="inlineStr">
        <is>
          <t xml:space="preserve"> </t>
        </is>
      </c>
      <c r="F30" s="5" t="n">
        <v>15385</v>
      </c>
    </row>
    <row r="31">
      <c r="A31" s="4" t="inlineStr">
        <is>
          <t>SA-Network Limited [Member]</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row>
    <row r="33">
      <c r="A33" s="4" t="inlineStr">
        <is>
          <t>Subcontracting fees payable</t>
        </is>
      </c>
      <c r="B33" s="4" t="inlineStr">
        <is>
          <t>[8]</t>
        </is>
      </c>
      <c r="C33" s="5" t="n">
        <v>-50903</v>
      </c>
      <c r="D33" s="4" t="inlineStr">
        <is>
          <t xml:space="preserve"> </t>
        </is>
      </c>
      <c r="E33" s="5" t="n">
        <v>-89973</v>
      </c>
      <c r="F33" s="4" t="inlineStr">
        <is>
          <t xml:space="preserve"> </t>
        </is>
      </c>
    </row>
    <row r="34">
      <c r="A34" s="4" t="inlineStr">
        <is>
          <t>Value E Consultant International (M) Sdn. Bhd [Member]</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row>
    <row r="36">
      <c r="A36" s="4" t="inlineStr">
        <is>
          <t>Subcontracting fees payable</t>
        </is>
      </c>
      <c r="B36" s="4" t="inlineStr">
        <is>
          <t>[9]</t>
        </is>
      </c>
      <c r="C36" s="6" t="n">
        <v>-37497</v>
      </c>
      <c r="D36" s="6" t="n">
        <v>-7028</v>
      </c>
      <c r="E36" s="6" t="n">
        <v>-78947</v>
      </c>
      <c r="F36" s="6" t="n">
        <v>-7028</v>
      </c>
    </row>
    <row r="37"/>
    <row r="38">
      <c r="A38" s="4" t="inlineStr">
        <is>
          <t>[1]Mr. Kenneth Tan and Ms. Bella Tsang, directors of the Company, are shareholders and directors of Value
Exchange International Limited, a company incorporated in Hong Kong. The balance is unsecured, interest free and repayable on demand.[2]Ms. Bella Tsang, an officer and a director of the Company, is a shareholder and a director of AppMyWays
Co., Limited, a company incorporated in Hong Kong. The balance is unsecured, interest free and repayable on demand.[3]Ms. Bella Tsang, a director of the Company, is a shareholder and a director of Value Exchange International
(Taiwan) Co, Ltd, a company incorporated in Taiwan. The balance is unsecured, interest free and repayable on demand.[4]Ms. Bella Tsang, an officer and a director of the Company, is a shareholder and a director of Cucumbuy.com
Limited, a company incorporated in Hong Kong. The balance is unsecured, interest free and repayable on demand.[5]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6]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7]Ms. Bella Tsang, an officer and a director of the Company, is a shareholder and a director of TAP Technology
(HK) Limited, a company incorporated in Hong Kong. The balance is unsecured, interest free and repayable on demand.[8]Ms. Bella Tsang, a director of the Company, is a shareholder and a director of SA-Network Limited, a company
incorporated in England and Wales. The balance is unsecured, interest free and repayable on demand.[9]Ms. Bella Tsang, an officer and a director of the Company, is a shareholder of Value E Consultant International
(M) Sdn. Bhd, a company incorporated in Malaysia. The balance is unsecured, interest free and repayable on demand.</t>
        </is>
      </c>
    </row>
  </sheetData>
  <mergeCells count="5">
    <mergeCell ref="A1:B2"/>
    <mergeCell ref="C1:D1"/>
    <mergeCell ref="E1:F1"/>
    <mergeCell ref="A37:E37"/>
    <mergeCell ref="A38:E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794764</v>
      </c>
      <c r="C4" s="6" t="n">
        <v>305673</v>
      </c>
    </row>
    <row r="5">
      <c r="A5" s="3" t="inlineStr">
        <is>
          <t>Adjustments to reconcile net (loss) income to cash (used in) provided by operating activities:</t>
        </is>
      </c>
      <c r="B5" s="4" t="inlineStr">
        <is>
          <t xml:space="preserve"> </t>
        </is>
      </c>
      <c r="C5" s="4" t="inlineStr">
        <is>
          <t xml:space="preserve"> </t>
        </is>
      </c>
    </row>
    <row r="6">
      <c r="A6" s="4" t="inlineStr">
        <is>
          <t>Depreciation</t>
        </is>
      </c>
      <c r="B6" s="5" t="n">
        <v>119991</v>
      </c>
      <c r="C6" s="5" t="n">
        <v>110157</v>
      </c>
    </row>
    <row r="7">
      <c r="A7" s="4" t="inlineStr">
        <is>
          <t>Amortization</t>
        </is>
      </c>
      <c r="B7" s="5" t="n">
        <v>227530</v>
      </c>
      <c r="C7" s="5" t="n">
        <v>176606</v>
      </c>
    </row>
    <row r="8">
      <c r="A8" s="4" t="inlineStr">
        <is>
          <t>Interest income</t>
        </is>
      </c>
      <c r="B8" s="5" t="n">
        <v>-596</v>
      </c>
      <c r="C8" s="5" t="n">
        <v>-298</v>
      </c>
    </row>
    <row r="9">
      <c r="A9" s="4" t="inlineStr">
        <is>
          <t>Interest expenses</t>
        </is>
      </c>
      <c r="B9" s="5" t="n">
        <v>34829</v>
      </c>
      <c r="C9" s="5" t="n">
        <v>2687</v>
      </c>
    </row>
    <row r="10">
      <c r="A10" s="4" t="inlineStr">
        <is>
          <t>Convertible loan interest expenses</t>
        </is>
      </c>
      <c r="B10" s="5" t="n">
        <v>10352</v>
      </c>
      <c r="C10" s="4" t="inlineStr">
        <is>
          <t xml:space="preserve"> </t>
        </is>
      </c>
    </row>
    <row r="11">
      <c r="A11" s="4" t="inlineStr">
        <is>
          <t>Finance costs on Right-of-use assets</t>
        </is>
      </c>
      <c r="B11" s="5" t="n">
        <v>8557</v>
      </c>
      <c r="C11" s="5" t="n">
        <v>6031</v>
      </c>
    </row>
    <row r="12">
      <c r="A12" s="4" t="inlineStr">
        <is>
          <t>Change in fair value of embedded derivatives</t>
        </is>
      </c>
      <c r="B12" s="5" t="n">
        <v>34752</v>
      </c>
      <c r="C12" s="4" t="inlineStr">
        <is>
          <t xml:space="preserve"> </t>
        </is>
      </c>
    </row>
    <row r="13">
      <c r="A13" s="4" t="inlineStr">
        <is>
          <t>Deferred income taxes</t>
        </is>
      </c>
      <c r="B13" s="5" t="n">
        <v>-702</v>
      </c>
      <c r="C13" s="5" t="n">
        <v>3248</v>
      </c>
    </row>
    <row r="14">
      <c r="A14" s="3" t="inlineStr">
        <is>
          <t>Changes in operating assets and liabilities</t>
        </is>
      </c>
      <c r="B14" s="4" t="inlineStr">
        <is>
          <t xml:space="preserve"> </t>
        </is>
      </c>
      <c r="C14" s="4" t="inlineStr">
        <is>
          <t xml:space="preserve"> </t>
        </is>
      </c>
    </row>
    <row r="15">
      <c r="A15" s="4" t="inlineStr">
        <is>
          <t>Accounts receivable</t>
        </is>
      </c>
      <c r="B15" s="5" t="n">
        <v>-504085</v>
      </c>
      <c r="C15" s="5" t="n">
        <v>-854358</v>
      </c>
    </row>
    <row r="16">
      <c r="A16" s="4" t="inlineStr">
        <is>
          <t>Other receivables and prepayments</t>
        </is>
      </c>
      <c r="B16" s="5" t="n">
        <v>89366</v>
      </c>
      <c r="C16" s="5" t="n">
        <v>-21493</v>
      </c>
    </row>
    <row r="17">
      <c r="A17" s="4" t="inlineStr">
        <is>
          <t>Amounts due from related parties</t>
        </is>
      </c>
      <c r="B17" s="5" t="n">
        <v>-142813</v>
      </c>
      <c r="C17" s="5" t="n">
        <v>-383653</v>
      </c>
    </row>
    <row r="18">
      <c r="A18" s="4" t="inlineStr">
        <is>
          <t>Inventories</t>
        </is>
      </c>
      <c r="B18" s="5" t="n">
        <v>2047</v>
      </c>
      <c r="C18" s="5" t="n">
        <v>156997</v>
      </c>
    </row>
    <row r="19">
      <c r="A19" s="4" t="inlineStr">
        <is>
          <t>Accounts payable</t>
        </is>
      </c>
      <c r="B19" s="5" t="n">
        <v>-180558</v>
      </c>
      <c r="C19" s="5" t="n">
        <v>148147</v>
      </c>
    </row>
    <row r="20">
      <c r="A20" s="4" t="inlineStr">
        <is>
          <t>Other payables and accrued liabilities</t>
        </is>
      </c>
      <c r="B20" s="5" t="n">
        <v>18649</v>
      </c>
      <c r="C20" s="5" t="n">
        <v>-118365</v>
      </c>
    </row>
    <row r="21">
      <c r="A21" s="4" t="inlineStr">
        <is>
          <t>Deferred income</t>
        </is>
      </c>
      <c r="B21" s="5" t="n">
        <v>106511</v>
      </c>
      <c r="C21" s="5" t="n">
        <v>542782</v>
      </c>
    </row>
    <row r="22">
      <c r="A22" s="4" t="inlineStr">
        <is>
          <t>Amounts due to related parties</t>
        </is>
      </c>
      <c r="B22" s="5" t="n">
        <v>-5462</v>
      </c>
      <c r="C22" s="5" t="n">
        <v>129</v>
      </c>
    </row>
    <row r="23">
      <c r="A23" s="4" t="inlineStr">
        <is>
          <t>Net cash (used in) provided by operating activities</t>
        </is>
      </c>
      <c r="B23" s="5" t="n">
        <v>-976396</v>
      </c>
      <c r="C23" s="5" t="n">
        <v>74290</v>
      </c>
    </row>
    <row r="24">
      <c r="A24" s="3" t="inlineStr">
        <is>
          <t>CASH FLOWS FROM INVESTING ACTIVITIES:</t>
        </is>
      </c>
      <c r="B24" s="4" t="inlineStr">
        <is>
          <t xml:space="preserve"> </t>
        </is>
      </c>
      <c r="C24" s="4" t="inlineStr">
        <is>
          <t xml:space="preserve"> </t>
        </is>
      </c>
    </row>
    <row r="25">
      <c r="A25" s="4" t="inlineStr">
        <is>
          <t>Purchase of plant and equipment</t>
        </is>
      </c>
      <c r="B25" s="5" t="n">
        <v>-79790</v>
      </c>
      <c r="C25" s="5" t="n">
        <v>-59138</v>
      </c>
    </row>
    <row r="26">
      <c r="A26" s="4" t="inlineStr">
        <is>
          <t>Interest received</t>
        </is>
      </c>
      <c r="B26" s="5" t="n">
        <v>596</v>
      </c>
      <c r="C26" s="5" t="n">
        <v>298</v>
      </c>
    </row>
    <row r="27">
      <c r="A27" s="4" t="inlineStr">
        <is>
          <t>Net cash used in investing activities</t>
        </is>
      </c>
      <c r="B27" s="5" t="n">
        <v>-79194</v>
      </c>
      <c r="C27" s="5" t="n">
        <v>-58840</v>
      </c>
    </row>
    <row r="28">
      <c r="A28" s="3" t="inlineStr">
        <is>
          <t>CASH FLOWS FROM FINANCING ACTIVITIES:</t>
        </is>
      </c>
      <c r="B28" s="4" t="inlineStr">
        <is>
          <t xml:space="preserve"> </t>
        </is>
      </c>
      <c r="C28" s="4" t="inlineStr">
        <is>
          <t xml:space="preserve"> </t>
        </is>
      </c>
    </row>
    <row r="29">
      <c r="A29" s="4" t="inlineStr">
        <is>
          <t>Proceeds from convertible loan</t>
        </is>
      </c>
      <c r="B29" s="5" t="n">
        <v>1500000</v>
      </c>
      <c r="C29" s="4" t="inlineStr">
        <is>
          <t xml:space="preserve"> </t>
        </is>
      </c>
    </row>
    <row r="30">
      <c r="A30" s="4" t="inlineStr">
        <is>
          <t>Proceeds from bank loan</t>
        </is>
      </c>
      <c r="B30" s="5" t="n">
        <v>450000</v>
      </c>
      <c r="C30" s="5" t="n">
        <v>34747</v>
      </c>
    </row>
    <row r="31">
      <c r="A31" s="4" t="inlineStr">
        <is>
          <t>Interest paid</t>
        </is>
      </c>
      <c r="B31" s="5" t="n">
        <v>-34829</v>
      </c>
      <c r="C31" s="5" t="n">
        <v>-2687</v>
      </c>
    </row>
    <row r="32">
      <c r="A32" s="4" t="inlineStr">
        <is>
          <t>Principal payments on finance leases</t>
        </is>
      </c>
      <c r="B32" s="5" t="n">
        <v>-235299</v>
      </c>
      <c r="C32" s="5" t="n">
        <v>-145751</v>
      </c>
    </row>
    <row r="33">
      <c r="A33" s="4" t="inlineStr">
        <is>
          <t>Repayment of short term bank loan</t>
        </is>
      </c>
      <c r="B33" s="5" t="n">
        <v>-533523</v>
      </c>
      <c r="C33" s="5" t="n">
        <v>-25871</v>
      </c>
    </row>
    <row r="34">
      <c r="A34" s="4" t="inlineStr">
        <is>
          <t>Net cash provided by (used in) financing activities</t>
        </is>
      </c>
      <c r="B34" s="5" t="n">
        <v>1146349</v>
      </c>
      <c r="C34" s="5" t="n">
        <v>-139562</v>
      </c>
    </row>
    <row r="35">
      <c r="A35" s="4" t="inlineStr">
        <is>
          <t>EFFECT OF EXCHANGE RATE ON CASH</t>
        </is>
      </c>
      <c r="B35" s="5" t="n">
        <v>81450</v>
      </c>
      <c r="C35" s="5" t="n">
        <v>-50938</v>
      </c>
    </row>
    <row r="36">
      <c r="A36" s="4" t="inlineStr">
        <is>
          <t>INCREASE (DECREASE) IN CASH</t>
        </is>
      </c>
      <c r="B36" s="5" t="n">
        <v>172209</v>
      </c>
      <c r="C36" s="5" t="n">
        <v>-175050</v>
      </c>
    </row>
    <row r="37">
      <c r="A37" s="4" t="inlineStr">
        <is>
          <t>CASH, beginning of period</t>
        </is>
      </c>
      <c r="B37" s="5" t="n">
        <v>208776</v>
      </c>
      <c r="C37" s="5" t="n">
        <v>289398</v>
      </c>
    </row>
    <row r="38">
      <c r="A38" s="4" t="inlineStr">
        <is>
          <t>CASH, end of period</t>
        </is>
      </c>
      <c r="B38" s="5" t="n">
        <v>380985</v>
      </c>
      <c r="C38" s="5" t="n">
        <v>114348</v>
      </c>
    </row>
    <row r="39">
      <c r="A39" s="3" t="inlineStr">
        <is>
          <t>SUPPLEMENTAL DISCLOSURE OF CASH FLOW INFORMATION</t>
        </is>
      </c>
      <c r="B39" s="4" t="inlineStr">
        <is>
          <t xml:space="preserve"> </t>
        </is>
      </c>
      <c r="C39" s="4" t="inlineStr">
        <is>
          <t xml:space="preserve"> </t>
        </is>
      </c>
    </row>
    <row r="40">
      <c r="A40" s="4" t="inlineStr">
        <is>
          <t>Cash paid for income taxes</t>
        </is>
      </c>
      <c r="B40" s="6" t="n">
        <v>1136</v>
      </c>
      <c r="C40" s="6" t="n">
        <v>6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1. Nature of Operations and Continuance of Business Value Exchange International, Inc.
(“VEII”, “Company”, “we” or “us”) was incorporated in the State of Nevada June 26,
2007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o be transferred to the majority stockholder of VEI CHN (“Share Exchange”). This transaction resulted in
the owners of VEI CHN obtaining a majority voting interest in VEII. The merger of VEI CHN into VEII, which had nominal net assets, resulted
in VEI CHN having control of the combined entities. For financial reporting purposes, the
transaction represents a "reverse merger" rather than a business combination and VEII is deemed to be the accounting acquiree
in the transaction. The transaction was accounted for as a reverse merger and recapitalization. VEII is the legal acquirer but accounting
acquiree for financial reporting purposes and VEI CHN is the acquired company but accounting acquirer for financial reporting purposes.
Consequently, the assets and liabilities and the operations that are reflected in the historical financial statements prior to the transaction
are those of VEI CHN and are recorded at the historical cost basis of VEI CHN, and no goodwill was recognized in this transaction. The
consolidated financial statements after completion of the transaction includes the assets and liabilities of VEI CHN and VEII, and the
historical operations of VEII and the combined operations of VEI CHN from the initial closing date of the transaction. The Company provides IT Business’
services and solutions to the retail sector through the following operating subsidiaries located in Hong Kong SAR, People’s Republic
of China (“PRC”) and Manila, Philippines.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On May 14, 2013, VEI CHN further established
another operating subsidiary, Ke Dao Solutions Limited in Hong Kong, which subsequently changed its name to Cumberbuy.com Limited (“CUMBERBUY”)
on May 26, 2017. CUMBERBUY conducts consultancy services for IT Services and Solutions activities. In January 2017, VEI CHN acquired 100% In January 2019, VEI SHG established
an operating subsidiary, Value Exchange Int’l (Hunan) Limited (“VEI HN”) in Hunan, PRC, under the laws of the PRC. VEI
HN engages in IT service call-center activities. In February 2020, VEI SHG established
an operating subsidiary, Shanghai Zhaonan Hengan Information Technology Co., Limited (“SZH”) in Shanghai, PRC, under the laws
of the PRC. SZH engages in IT services. In January 2022, VEI HKG established
an operating subsidiary, Haomeng Technology (Shenzhen) Co., Limited. (“HTS”) in Shenzhen, PRC, under the laws of the PRC.
HTS engages in IT services. As of June 30, 2023, the Company held
five wholly-owned subsidiaries, and two subsidiaries with 51% ownership. Company establishes operating subsidiaries when a perceived or
actual opportunity for business is deemed to be most efficiently handled by a local operating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of America (“U.S.
GAAP”), and include the financial statements of the Company and all its wholly-owned and majority owned subsidiaries that require
consolidation. All material intercompany transactions and balances have been eliminated in the consolidation. The Company’s fiscal
year end is December 31st. The following entities were consolidated as of June 30, 2023:
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 Limited PRC 100%
b) Use of Estimates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 Cash and Cash Equivalents For purposes of the cash flow statements,
the Company considers all highly liquid investments with original maturities of six months or less at the time of purchase to be cash
equivalents. Cash includes cash on hand and demand deposits in accounts maintained with financial institutions or state-owned banks within
the PRC and Hong Kong. The Company does no
d)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e) Accounts receivable and other receivables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23 and December 31, 2022, there was no
f) Inventories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
g)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of plant and equipment Estimated Useful Life
Leasehold improvements
Lesser of lease term or the estimated
useful lives of 5
Computer equipment 5
Computer software 5
Office furniture and equipment 5
Motor Vehicle 3
Building 5
h) Goodwill and intangibles Intangibles with a definite life, including
customer relationships and goodwill were recorded in connection with the acquisition of TSI. Intangible assets are amortized based on
their estimated economic lives using the straight-line method with estimated lives as follows:
Schedule of estimated use full life of goodwill and intangibles Estimated Economic Life
Customer relationship 3 Goodwill represents the excess of the
cost of acquisition over the fair value of net assets acquired. Goodwill is not amortized, but is instead tested for impairment annually.
i) Impairment of long-lived assets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
j) 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convertible loan, other payables and accrued liabilities, balances with a related party, balances with
related companies and amounts due to director approximate their fair values due to the short maturities of these instruments. Except for the convertible loan, there
was no asset or liability measured at fair value on a non-recurring basis as of June 30, 2023 and December 31, 2022.
k)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l)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m) 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The delivered item(s) has value to the customer on a stand-alone basis;
– There is objective and reliable evidence of the fair value of the undelivered item(s); and
– If the arrangement includes a general right of return relative to the delivered item(s), delivery or performance of the undelivered
item(s) is considered probable and substantially in the control of the Company.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six months period ended June 30, 2023 and 2022.
Schedule of revenue record
Three Months Six Months
2023 2022 2023 2022
US$ US$ US$ US$
(unaudited) (unaudited) (unaudited) (unaudited)
NET REVENUES
Service income
- systems development and integration 98,557 119,318 112,916 207,347
- systems maintenance 2,179,326 2,160,438 4,669,480 4,081,627
- sales of hardware and consumables 572,155 310,094 952,191 892,060
2,850,038 2,589,850 5,734,587 5,181,034 Billings in excess of revenues recognized are recorded as
deferred revenue.
n)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o) 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less than 12 months and accounts for lease and non-lease components as a single lease component. The Company’s lease portfolio is
comprised of operating leases with the lease cost recorded on a straight-line basis over the lease term.
p) Advertising costs The Company expenses the cost of advertising
as incurred in the period in which the advertisements and marketing activities are first run or over the life of the endorsement contract.
Advertising and marketing expense for the six months ended June 30, 2023 and 2022 were insignificant.
q) Shipping and handling Shipping and handling cost incurred
to ship computer products to customers are included in selling expenses. Shipping and handling expenses for the six months ended June
30, 2023 and 2022 were insignificant.
r) Research and development costs Research and development costs are
expensed as incurred and are included in general and administrative expenses. Research and development costs for the six months ended
June 30, 2023 and 2022 were insignificant.
s) Foreign currency translation The functional currency and reporting
currency of the Company is the U.S. Dollar. (“US$” or “$”). The functional currency of the Hong Kong subsidiaries
is the Hong Kong Dollar. The functional currency of the PRC subsidiary is Renminbi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Quarter ended June 30, 2023 June 30, 2022
RMB : USD exchange rate 6.9905 6.5892
three months average period ended
HKD : USD exchange rate 7.800 7.800
three months average period ended
PESO : USD exchange rate 53.9477 52.4805
three months average period ended
Quarter ended June 30, 2023 June 30, 2022
RMB : USD exchange rate 6.8995 6.4641
six months average period ended
HKD : USD exchange rate 7.800 7.800
six months average period ended
PESO : USD exchange rate 53.7648 51.4498
six months average period ended
Quarter ended June 30, 2023 December 31, 2022
RMB : USD exchange rate 7.2329 6.9143
HKD : USD exchange rate 7.800 7.800
PESO : USD exchange rate 53.6082 54.7368
t)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u)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v)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w) Recent accounting pronounceme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adoption of this
ASU will not have a material impact on the Company’s consolidated financial statements and related disclosures.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3. Accounts receivable Accounts receivable consisted of the following
as of June 30, 2023 and December 31, 2022:
Schedule of accounts receivable
June 30, December 31,
US$ US$
(unaudited)
Accounts receivable 1,637,143 1,133,058 All of the Company’s customers
are located in the PRC, Hong Kong and Manila, Philippine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7:55:15Z</dcterms:created>
  <dcterms:modified xmlns:dcterms="http://purl.org/dc/terms/" xmlns:xsi="http://www.w3.org/2001/XMLSchema-instance" xsi:type="dcterms:W3CDTF">2023-08-21T17:55:15Z</dcterms:modified>
</cp:coreProperties>
</file>